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Assets Held for Sale" sheetId="8" state="visible" r:id="rId8"/>
    <sheet xmlns:r="http://schemas.openxmlformats.org/officeDocument/2006/relationships" name="Noncontrolling Interest in Stat" sheetId="9" state="visible" r:id="rId9"/>
    <sheet xmlns:r="http://schemas.openxmlformats.org/officeDocument/2006/relationships" name="Native American Development" sheetId="10" state="visible" r:id="rId10"/>
    <sheet xmlns:r="http://schemas.openxmlformats.org/officeDocument/2006/relationships" name="Other Accrued Liabilities" sheetId="11" state="visible" r:id="rId11"/>
    <sheet xmlns:r="http://schemas.openxmlformats.org/officeDocument/2006/relationships" name="Long-term Debt"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Organization, Basis of Presen_2" sheetId="21" state="visible" r:id="rId21"/>
    <sheet xmlns:r="http://schemas.openxmlformats.org/officeDocument/2006/relationships" name="Assets Held for Sale (Policies)" sheetId="22" state="visible" r:id="rId22"/>
    <sheet xmlns:r="http://schemas.openxmlformats.org/officeDocument/2006/relationships" name="Derivative Instruments (Policie" sheetId="23" state="visible" r:id="rId23"/>
    <sheet xmlns:r="http://schemas.openxmlformats.org/officeDocument/2006/relationships" name="Income Taxes (Policies)" sheetId="24" state="visible" r:id="rId24"/>
    <sheet xmlns:r="http://schemas.openxmlformats.org/officeDocument/2006/relationships" name="Assets Held for Sale (Tables)" sheetId="25" state="visible" r:id="rId25"/>
    <sheet xmlns:r="http://schemas.openxmlformats.org/officeDocument/2006/relationships" name="Noncontrolling Interest in St_2" sheetId="26" state="visible" r:id="rId26"/>
    <sheet xmlns:r="http://schemas.openxmlformats.org/officeDocument/2006/relationships" name="Native American Development (Ta" sheetId="27" state="visible" r:id="rId27"/>
    <sheet xmlns:r="http://schemas.openxmlformats.org/officeDocument/2006/relationships" name="Other Accrued Liabilities (Tabl" sheetId="28" state="visible" r:id="rId28"/>
    <sheet xmlns:r="http://schemas.openxmlformats.org/officeDocument/2006/relationships" name="Long-term Debt (Tables)" sheetId="29" state="visible" r:id="rId29"/>
    <sheet xmlns:r="http://schemas.openxmlformats.org/officeDocument/2006/relationships" name="Fair Value Measurements (Tables" sheetId="30" state="visible" r:id="rId30"/>
    <sheet xmlns:r="http://schemas.openxmlformats.org/officeDocument/2006/relationships" name="Stockholders' Equity (Tables)" sheetId="31" state="visible" r:id="rId31"/>
    <sheet xmlns:r="http://schemas.openxmlformats.org/officeDocument/2006/relationships" name="Share-based Compensation (Table" sheetId="32" state="visible" r:id="rId32"/>
    <sheet xmlns:r="http://schemas.openxmlformats.org/officeDocument/2006/relationships" name="Earnings (Loss) Per Share (Tabl" sheetId="33" state="visible" r:id="rId33"/>
    <sheet xmlns:r="http://schemas.openxmlformats.org/officeDocument/2006/relationships" name="Segment Reporting (Tables)" sheetId="34" state="visible" r:id="rId34"/>
    <sheet xmlns:r="http://schemas.openxmlformats.org/officeDocument/2006/relationships" name="Organization, Basis of Presen_3" sheetId="35" state="visible" r:id="rId35"/>
    <sheet xmlns:r="http://schemas.openxmlformats.org/officeDocument/2006/relationships" name="Assets Held for Sale (Details)" sheetId="36" state="visible" r:id="rId36"/>
    <sheet xmlns:r="http://schemas.openxmlformats.org/officeDocument/2006/relationships" name="Noncontrolling Interest in St_3" sheetId="37" state="visible" r:id="rId37"/>
    <sheet xmlns:r="http://schemas.openxmlformats.org/officeDocument/2006/relationships" name="Native American Development - N" sheetId="38" state="visible" r:id="rId38"/>
    <sheet xmlns:r="http://schemas.openxmlformats.org/officeDocument/2006/relationships" name="Other Accrued Liabilities (Deta" sheetId="39" state="visible" r:id="rId39"/>
    <sheet xmlns:r="http://schemas.openxmlformats.org/officeDocument/2006/relationships" name="Long-term Debt - Schedule of Lo" sheetId="40" state="visible" r:id="rId40"/>
    <sheet xmlns:r="http://schemas.openxmlformats.org/officeDocument/2006/relationships" name="Long-term Debt - Narrative (Det" sheetId="41" state="visible" r:id="rId41"/>
    <sheet xmlns:r="http://schemas.openxmlformats.org/officeDocument/2006/relationships" name="Derivative Instruments (Details" sheetId="42" state="visible" r:id="rId42"/>
    <sheet xmlns:r="http://schemas.openxmlformats.org/officeDocument/2006/relationships" name="Fair Value Measurements (Detail" sheetId="43" state="visible" r:id="rId43"/>
    <sheet xmlns:r="http://schemas.openxmlformats.org/officeDocument/2006/relationships" name="Stockholders' Equity - Changes " sheetId="44" state="visible" r:id="rId44"/>
    <sheet xmlns:r="http://schemas.openxmlformats.org/officeDocument/2006/relationships" name="Stockholders' Equity - Narrativ" sheetId="45" state="visible" r:id="rId45"/>
    <sheet xmlns:r="http://schemas.openxmlformats.org/officeDocument/2006/relationships" name="Share-based Compensation Awards" sheetId="46" state="visible" r:id="rId46"/>
    <sheet xmlns:r="http://schemas.openxmlformats.org/officeDocument/2006/relationships" name="Share-based Compensation Narrat" sheetId="47" state="visible" r:id="rId47"/>
    <sheet xmlns:r="http://schemas.openxmlformats.org/officeDocument/2006/relationships" name="Income Taxes (Details)" sheetId="48" state="visible" r:id="rId48"/>
    <sheet xmlns:r="http://schemas.openxmlformats.org/officeDocument/2006/relationships" name="Earnings (Loss) Per Share - Rec" sheetId="49" state="visible" r:id="rId49"/>
    <sheet xmlns:r="http://schemas.openxmlformats.org/officeDocument/2006/relationships" name="Earnings (Loss) Per Share - Ant" sheetId="50" state="visible" r:id="rId50"/>
    <sheet xmlns:r="http://schemas.openxmlformats.org/officeDocument/2006/relationships" name="Segment Reporting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Document and Entity Information - shares</t>
        </is>
      </c>
      <c r="B1" s="2" t="inlineStr">
        <is>
          <t>6 Months Ended</t>
        </is>
      </c>
    </row>
    <row r="2">
      <c r="B2" s="2" t="inlineStr">
        <is>
          <t>Jun. 30, 2021</t>
        </is>
      </c>
      <c r="C2" s="2" t="inlineStr">
        <is>
          <t>Jul. 29,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1</t>
        </is>
      </c>
    </row>
    <row r="6">
      <c r="A6" s="3" t="inlineStr">
        <is>
          <t>Document Transition Report</t>
        </is>
      </c>
      <c r="B6" s="3" t="inlineStr">
        <is>
          <t>false</t>
        </is>
      </c>
    </row>
    <row r="7">
      <c r="A7" s="3" t="inlineStr">
        <is>
          <t>Entity File Number</t>
        </is>
      </c>
      <c r="B7" s="3" t="inlineStr">
        <is>
          <t>001-37754</t>
        </is>
      </c>
    </row>
    <row r="8">
      <c r="A8" s="3" t="inlineStr">
        <is>
          <t>Entity Registrant Name</t>
        </is>
      </c>
      <c r="B8" s="3" t="inlineStr">
        <is>
          <t>RED ROCK RESORTS, INC.</t>
        </is>
      </c>
    </row>
    <row r="9">
      <c r="A9" s="3" t="inlineStr">
        <is>
          <t>Entity Incorporation, State or Country Code</t>
        </is>
      </c>
      <c r="B9" s="3" t="inlineStr">
        <is>
          <t>DE</t>
        </is>
      </c>
    </row>
    <row r="10">
      <c r="A10" s="3" t="inlineStr">
        <is>
          <t>Entity Tax Identification Number</t>
        </is>
      </c>
      <c r="B10" s="3" t="inlineStr">
        <is>
          <t>47-5081182</t>
        </is>
      </c>
    </row>
    <row r="11">
      <c r="A11" s="3" t="inlineStr">
        <is>
          <t>Entity Address, Address Line One</t>
        </is>
      </c>
      <c r="B11" s="3" t="inlineStr">
        <is>
          <t>1505 South Pavilion Center Drive</t>
        </is>
      </c>
    </row>
    <row r="12">
      <c r="A12" s="3" t="inlineStr">
        <is>
          <t>Entity Address, City or Town</t>
        </is>
      </c>
      <c r="B12" s="3" t="inlineStr">
        <is>
          <t>Las Vegas</t>
        </is>
      </c>
    </row>
    <row r="13">
      <c r="A13" s="3" t="inlineStr">
        <is>
          <t>Entity Address, State or Province</t>
        </is>
      </c>
      <c r="B13" s="3" t="inlineStr">
        <is>
          <t>NV</t>
        </is>
      </c>
    </row>
    <row r="14">
      <c r="A14" s="3" t="inlineStr">
        <is>
          <t>Entity Address, Postal Zip Code</t>
        </is>
      </c>
      <c r="B14" s="3" t="inlineStr">
        <is>
          <t>89135</t>
        </is>
      </c>
    </row>
    <row r="15">
      <c r="A15" s="3" t="inlineStr">
        <is>
          <t>City Area Code</t>
        </is>
      </c>
      <c r="B15" s="3" t="inlineStr">
        <is>
          <t>702</t>
        </is>
      </c>
    </row>
    <row r="16">
      <c r="A16" s="3" t="inlineStr">
        <is>
          <t>Local Phone Number</t>
        </is>
      </c>
      <c r="B16" s="3" t="inlineStr">
        <is>
          <t>495-3000</t>
        </is>
      </c>
    </row>
    <row r="17">
      <c r="A17" s="3" t="inlineStr">
        <is>
          <t>Title of 12(b) Security</t>
        </is>
      </c>
      <c r="B17" s="3" t="inlineStr">
        <is>
          <t>Class A Common Stock, $.01 par value</t>
        </is>
      </c>
    </row>
    <row r="18">
      <c r="A18" s="3" t="inlineStr">
        <is>
          <t>Trading Symbol</t>
        </is>
      </c>
      <c r="B18" s="3" t="inlineStr">
        <is>
          <t>RRR</t>
        </is>
      </c>
    </row>
    <row r="19">
      <c r="A19" s="3" t="inlineStr">
        <is>
          <t>Security Exchange Name</t>
        </is>
      </c>
      <c r="B19" s="3" t="inlineStr">
        <is>
          <t>NASDAQ</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1653653</t>
        </is>
      </c>
    </row>
    <row r="27">
      <c r="A27" s="3" t="inlineStr">
        <is>
          <t>Amendment Flag</t>
        </is>
      </c>
      <c r="B27" s="3" t="inlineStr">
        <is>
          <t>false</t>
        </is>
      </c>
    </row>
    <row r="28">
      <c r="A28" s="3" t="inlineStr">
        <is>
          <t>Current Fiscal Year End Date</t>
        </is>
      </c>
      <c r="B28" s="3" t="inlineStr">
        <is>
          <t>--12-31</t>
        </is>
      </c>
    </row>
    <row r="29">
      <c r="A29" s="3" t="inlineStr">
        <is>
          <t>Document Fiscal Year Focus</t>
        </is>
      </c>
      <c r="B29" s="3" t="inlineStr">
        <is>
          <t>2021</t>
        </is>
      </c>
    </row>
    <row r="30">
      <c r="A30" s="3" t="inlineStr">
        <is>
          <t>Document Fiscal Period Focus</t>
        </is>
      </c>
      <c r="B30" s="3" t="inlineStr">
        <is>
          <t>Q2</t>
        </is>
      </c>
    </row>
    <row r="31">
      <c r="A31" s="3" t="inlineStr">
        <is>
          <t>Class A common stock</t>
        </is>
      </c>
    </row>
    <row r="32">
      <c r="A32" s="3" t="inlineStr">
        <is>
          <t>Entity Common Stock, Shares Outstanding (in shares)</t>
        </is>
      </c>
      <c r="C32" s="4" t="n">
        <v>70373588</v>
      </c>
    </row>
    <row r="33">
      <c r="A33" s="3" t="inlineStr">
        <is>
          <t>Class B common stock</t>
        </is>
      </c>
    </row>
    <row r="34">
      <c r="A34" s="3" t="inlineStr">
        <is>
          <t>Entity Common Stock, Shares Outstanding (in shares)</t>
        </is>
      </c>
      <c r="C34" s="4" t="n">
        <v>459858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ive American Development</t>
        </is>
      </c>
      <c r="B1" s="2" t="inlineStr">
        <is>
          <t>6 Months Ended</t>
        </is>
      </c>
    </row>
    <row r="2">
      <c r="B2" s="2" t="inlineStr">
        <is>
          <t>Jun. 30, 2021</t>
        </is>
      </c>
    </row>
    <row r="3">
      <c r="A3" s="5" t="inlineStr">
        <is>
          <t>Development Disclosure [Abstract]</t>
        </is>
      </c>
    </row>
    <row r="4">
      <c r="A4" s="3" t="inlineStr">
        <is>
          <t>Native American Development</t>
        </is>
      </c>
      <c r="B4" s="3" t="inlineStr">
        <is>
          <t xml:space="preserve">Native American Development The Company has development and management agreements with the North Fork Rancheria of Mono Indians (the “Mono”), a federally recognized Native American tribe located near Fresno, California, which were originally entered into in 2003. In August 2014, the Mono and the Company entered into the Second Amended and Restated Development Agreement (the “Development Agreement”) and the Second Amended and Restated Management Agreement. Pursuant to those agreements, the Company will assist the Mono in developing and operating a gaming and entertainment facility (the “North Fork Project”) to be located in Madera County, California. The Company purchased a 305-acre parcel of land adjacent to Highway 99 north of the city of Madera (the “North Fork Site”), which was taken into trust for the benefit of the Mono by the Department of the Interior (“DOI”) in February 2013. As currently contemplated, the North Fork Project is expected to include approximately 2,000 Class III slot machines, approximately 40 table games and several restaurants, and future development costs of the project are expected to be between $350 million and $400 million. Development of the North Fork Project is subject to certain governmental and regulatory approvals, including, without limitation, approval of the management agreement by the Chairman of the National Indian Gaming Commission (“NIGC”). Under the terms of the Development Agreement, the Company has agreed to arrange the financing for the ongoing development costs and construction of the facility, and has contributed significant financial support to the North Fork Project. Through June 30, 2021, the Company has paid approximately $41.1 million of reimbursable advances to the Mono, primarily to complete the environmental impact study, purchase the North Fork Site and pay the costs of litigation. The advances are expected to be repaid from the proceeds of the project’s financing or from the Mono’s cash flows from the North Fork Project’s operations; however, there can be no assurance that the advances will be repaid. The carrying amount of the advances was reduced to fair value upon the Company’s adoption of fresh-start reporting in 2011. At June 30, 2021, the carrying amount of the advances was $26.0 million. In accordance with the Company’s accounting policy, accrued interest on the advances will not be recognized in income until the carrying amount of the advances has been recovered. The Company will receive a development fee of 4% of the costs of construction (as defined in the Development Agreement) for its development services, which will be paid upon the commencement of gaming operations at the facility. In March 2018, the Mono submitted a proposed Third Amended and Restated Management Agreement (the “Management Agreement”) to the NIGC. The Management Agreement allows the Company to receive a management fee of 30% of the North Fork Project’s net income. The Management Agreement and the Development Agreement have a term of seven Upon termination or expiration of the Management Agreement and Development Agreement, the Mono will continue to be obligated to repay any unpaid principal and interest on the advances from the Company, as well as certain other amounts that may be due, such as management fees. Amounts due to the Company under the Development Agreement and Management Agreement are secured by substantially all of the assets of the North Fork Project except the North Fork Site. In addition, the Development Agreement and Management Agreement contain waivers of the Mono’s sovereign immunity from suit for the purpose of enforcing the agreements or permitting or compelling arbitration and other remedies. 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North Fork Project may begin in the next three The Company has evaluated the likelihood that the North Fork Project will be successfully completed and opened, and has concluded that the likelihood of successful completion is in the range of 75% to 85% at June 30, 2021.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litigation and contingencies. There can be no assurance that the North Fork Project will be successfully completed 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 The following table summarizes the Company’s evaluation at June 30, 2021 of each of the critical milestones necessary to complete the North Fork Project.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a Second Amended and Restated Management Agreement, and certain related documents, to the NIGC. In July 2016, the Mono received a deficiency letter from the NIGC seeking additional information concerning the Second Amended and Restated Management Agreement. In March 2018, the Mono submitted the Management Agreement and certain related documents to the NIGC. In June 2018, the Mono received a deficiency letter from the NIGC seeking additional information concerning the Management Agreement. In April 2021, the Mono received an issues letter from the NIGC identifying issues to be addressed prior to approval of the Management Agreement. Approval of the Management Agreement by the NIGC is expected to occur following the Mono’s response to the issues letter. The Company believes the Management Agreement will be approved because the terms and conditions thereof are consistent with the provisions of the Indian Gaming Regulatory Act (“IGRA”).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have all been amended to restructure the timing of certain payments due to delays in the development of the North Fork Project. Following is a discussion of certain unresolved legal matters related to the North Fork Project. Stand Up For California! v. Brown. In March 2013, Stand Up for California! and Barbara Leach, a local resident (collectively, the “Stand Up” plaintiffs), filed a complaint for declaratory relief and petition for writ of mandate in California Superior Court for the County of Madera against California Governor Edmund G. Brown, Jr., alleging that Governor Brown violated the California constitutional separation-of-powers doctrine when he concurred in the Secretary of the Interior’s determination that gaming on the North Fork Site would be in the best interest of the Mono and not detrimental to the surrounding community (the “North Fork Determination”). The complaint sought to vacate and set aside the Governor’s concurrence. Plaintiffs’ complaint was subsequently amended to include a challenge to the constitutionality of AB 277. The Mono intervened as a defendant in the lawsuit. In March 2014, the court dismissed plaintiffs’ amended complaint, which dismissal was appealed by plaintiffs. In December 2016, the California Court of Appeal, Fifth Appellate District (the “Fifth District Court of Appeal”) ruled in favor of the Stand Up plaintiffs concluding that Governor Brown exceeded his authority in concurring in the North Fork Determination. The Mono and the State filed petitions in the Supreme Court of California seeking review of the Fifth District Court of Appeal’s decision, which petitions for review were granted in March 2017. The Supreme Court of California deferred additional briefing or other action in this matter pending consideration and disposition of a similar issue in United Auburn Indian Community of Auburn Rancheria v. Brown. On August 31, 2020 the Supreme Court of California announced its decision in the United Auburn case, concluding that Governor Brown’s concurrence in that case did not exceed his authority. On October 14, 2020, the Supreme Court of California transferred the Stand Up case back to the Fifth District Court of Appeal with directions to vacate its December 2016 decision against the Mono and the State and to reconsider the matter in light of the United Auburn decision. The Fifth District Court of Appeal permitted supplemental briefing in connection with its reconsideration of the matter, which briefing was completed on February 10, 2021. In May 2021, the Fifth District Court of Appeal ruled in favor of the Stand Up plaintiffs, concluding that the referendum which rejected the California legislature’s ratification of the North Fork compact also impliedly and retroactively annulled Governor Brown’s concurrence in the North Fork Determination. In June 2021, the Mono and the State filed petitions in the Supreme Court of California seeking review of the Fifth District Court of Appeal’s decision. Picayune Rancheria of Chukchansi Indians v. Brown . In March 2016, Picayune Rancheria of Chukchansi Indians (“Picayune”) filed a complaint for declaratory relief and petition for writ of mandate in California Superior Court for the County of Madera against Governor Edmund G. Brown, Jr., alleging that the referendum that invalidated the Compact also invalidated Governor Brown’s concurrence with the North Fork Determination. The complaint seeks to vacate and set aside the Governor’s concurrence. In July 2016, the court granted the Mono’s application to intervene and the Mono filed a demurrer seeking to dismiss the case. In November 2016, the district court dismissed Picayune’s complaint, but the court subsequently vacated its ruling based on the December 2016 decision by the Fifth District Court of Appeal in Stand Up for California! v. Brown . The case has been stayed since 2017 pending a decision by the California Supreme Court in Stand Up for California! v. Brown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6 Months Ended</t>
        </is>
      </c>
    </row>
    <row r="2">
      <c r="B2" s="2" t="inlineStr">
        <is>
          <t>Jun. 30, 2021</t>
        </is>
      </c>
    </row>
    <row r="3">
      <c r="A3" s="5" t="inlineStr">
        <is>
          <t>Accrued Liabilities, Current [Abstract]</t>
        </is>
      </c>
    </row>
    <row r="4">
      <c r="A4" s="3" t="inlineStr">
        <is>
          <t>Other Accrued Liabilities</t>
        </is>
      </c>
      <c r="B4" s="3" t="inlineStr">
        <is>
          <t xml:space="preserve">Other Accrued Liabilities Other accrued liabilities consisted of the following (amounts in thousands): June 30, December 31, 2020 Contract and customer-related liabilities: Rewards Program liability $ 14,111 $ 17,465 Advance deposits and future wagers 12,631 11,854 Unpaid wagers, outstanding chips and other customer-related liabilities 19,422 18,248 Other accrued liabilities: Accrued payroll and related 39,696 41,026 Accrued gaming and related 26,296 20,316 Construction payables and equipment purchase accruals 9,310 3,710 Operating lease liabilities, current portion 3,394 2,936 Interest rate swaps 452 11,758 Other 23,565 18,764 $ 148,877 $ 146,0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5" t="inlineStr">
        <is>
          <t>Debt Disclosure [Abstract]</t>
        </is>
      </c>
    </row>
    <row r="4">
      <c r="A4" s="3" t="inlineStr">
        <is>
          <t>Long-term Debt</t>
        </is>
      </c>
      <c r="B4" s="3" t="inlineStr">
        <is>
          <t>Long-term Debt Long-term debt consisted of the following indebtedness of Station LLC (amounts in thousands): June 30, December 31, 2020 Term Loan B Facility due February 7, 2027, interest at a margin above LIBOR or base rate (2.50% at June 30, 2021 and December 31, 2020), net of unamortized discount and deferred issuance costs of $27.2 million and $29.5 million at June 30, 2021 and December 31, 2020, respectively $ 1,469,057 $ 1,470,944 Term Loan A Facility due February 7, 2025, interest at a margin above LIBOR or base rate (1.85% and 1.90% at June 30, 2021 and December 31, 2020, respectively), net of unamortized discount and deferred issuance costs of $1.9 million and $2.2 million at June 30, 2021 and December 31, 2020, respectively 175,265 179,712 Revolving Credit Facility due February 7, 2025, interest at a margin above LIBOR or base rate (1.86% at June 30, 2021) 31,000 — 4.50% Senior Notes due February 15, 2028, net of unamortized discount and deferred issuance costs of $7.1 million and $7.6 million at June 30, 2021 and December 31, 2020, respectively 683,708 683,257 5.00% Senior Notes due October 1, 2025, net of unamortized deferred issuance costs of $2.0 million and $4.1 million at June 30, 2021 and December 31, 2020, respectively 278,383 526,260 Other long-term debt, weighted-average interest of 3.82% and 3.83% at June 30, 2021 and December 31, 2020, respectively, net of unamortized discount and deferred issuance costs of $0.3 million and $0.4 million at June 30, 2021 and December 31, 2020, respectively 41,317 41,834 Total long-term debt 2,678,730 2,902,007 Current portion of long-term debt (25,900) (22,844) Total long-term debt, net $ 2,652,830 $ 2,879,163 Credit Facility Station LLC’s credit facility consists of the Term Loan B Facility, the Term Loan A Facility and the Revolving Credit Facility (collectively, the “Credit Facility”). As last amended in February 2020, the Term Loan B Facility bears interest at a rate per annum, at Station LLC’s option, equal to either LIBOR plus 2.25% or base rate plus 1.25%, and the Term Loan A Facility and Revolving Credit Facility bear interest at a rate per annum, at Station LLC’s option, equal to either LIBOR plus an amount ranging from 1.50% to 1.75% or base rate plus an amount ranging from 0.50% to 0.75%, depending on Station LLC’s consolidated total leverage ratio. The Credit Facility contains a number of customary covenants, including requirements that Station LLC maintain throughout the term of the Credit Facility and measured as of the end of each quarter, an interest coverage ratio of not less than 2.50 to 1.00 and a maximum consolidated total leverage ratio, with step-downs over the term of the Credit Facility, ranging from 6.50 to 1.00 at June 30, 2021 to 5.25 to 1.00 at December 31, 2023 and thereafter. A breach of the financial ratio covenants shall only become an event of default under the Term Loan B Facility if the lenders within the Term Loan A Facility and the Revolving Credit Facility take certain affirmative actions after the occurrence of a default of such financial ratio covenants. Management believes the Company was in compliance with all applicable covenants at June 30, 2021. Revolving Credit Facility At June 30, 2021, Station LLC’s borrowing availability under its Revolving Credit Facility, subject to continued compliance with the terms of the Credit Facility, was $970.7 million, which was net of $31.0 million in outstanding borrowings and $29.4 million in outstanding letters of credit and similar obligations. The outstanding borrowings were repaid subsequent to June 30, 2021. Senior Notes On February 22, 2021, Station LLC redeemed $250.0 million in aggregate principal amount of its 5.00% Senior Notes at a redemption price equal to 102.50% of the principal amount of such notes. Following the redemption, $280.3 million in aggregate principal amount of 5.00% Senior Notes remained outstanding. The partial redemption was funded using borrowings under the Revolving Credit Facility and cash on hand. Station LLC recognized an $8.1 million loss on debt extinguishment related to the 5.00% Senior Notes redemption, comprising a write-off of $1.8 million in unamortized deferred issuance costs related to the extinguished debt and a redemption premium of $6.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5" t="inlineStr">
        <is>
          <t>Derivative Instruments and Hedging Activities Disclosure [Abstract]</t>
        </is>
      </c>
    </row>
    <row r="4">
      <c r="A4" s="3" t="inlineStr">
        <is>
          <t>Derivative Instruments</t>
        </is>
      </c>
      <c r="B4" s="3" t="inlineStr">
        <is>
          <t>Derivative Instruments The Company’s objective when using derivative instruments is to manage its exposure to interest rate movements. To accomplish this objective, the Company may use interest rate swaps as a part of its cash flow hedging strategy. The Company does not designate derivative financial instruments in cash flow hedging relationships nor use them for trading or speculative purposes. At June 30, 2021, Station LLC was party to interest rate swap agreements under which it received variable-rate payments in exchange for fixed-rate payments over the life of the agreements without exchange of the underlying notional amount. The interest rate swaps had a weighted-average fixed pay rate of 1.94%, a combined notional amount of $1.3 billion and effectively converted $1.3 billion of Station LLC’s variable interest rate debt to a fixed rate of 4.06% at June 30, 2021. The interest rate swaps expired on July 8, 2021. Derivative instruments are presented at fair value, exclusive of accrued interest, in Other accrued liabilities on the Condensed Consolidated Balance Sheets, and the Company does not offset derivative asset and liability positions when interest rate swap agreements are held with the same counterparty. Changes in the fair values of derivative instruments not designated in hedge accounting relationships and the related pretax gains and losses are presented in Change in fair value of derivative instruments in the Condensed Consolidated Statements of Operations and Comprehensive Income (Loss) in the period in which the change occurs. Station LLC has not posted any collateral related to its interest rate swap agreements; however, Station LLC’s obligations under the interest rate swap agreements were subject to the security and guarantee arrangements applicable to the Credit Facility. The interest rate swap agreements contained a cross-default provision under which Station LLC could be declared in default on its obligation under such agreements if certain conditions of default exist on the Credit Facility. At June 30, 2021, the termination value of Station LLC’s interest rate swaps, including accrued interest, was a net liability of $1.9 million. Had Station LLC been in breach of the provisions of its swap agreements, it could have been required to pay the termination value to settle the obligations. Certain of Station LLC’s interest rate swaps were previously designated in cash flow hedging relationships until their dedesignation in June 2017. Accordingly, associated cumulative deferred net gains, which were previously recognized in accumulated other comprehensive loss, were amortized as a reduction of interest expense through July 2020 as the hedged interest payments occurred. During the three and six months ended June 30, 2020, $0.6 million and $1.3 million, respectively, in deferred net gains were reclassified from accumulated other comprehensive loss to Interest expense, net in the Condensed Consolidated Statements of Operations and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5" t="inlineStr">
        <is>
          <t>Fair Value Disclosures [Abstract]</t>
        </is>
      </c>
    </row>
    <row r="4">
      <c r="A4" s="3" t="inlineStr">
        <is>
          <t>Fair Value Measurements</t>
        </is>
      </c>
      <c r="B4" s="3" t="inlineStr">
        <is>
          <t>Fair Value Measurements Assets and Liabilities Measured at Fair Value on a Recurring Basis Information about the Company’s assets and liabilities measured at fair value on a recurring basis, aggregated by the level in the fair value hierarchy within which those measurements fall, is presented below (amounts in thousands): June 30, December 31, 2020 Level of Fair Value Hierarchy Liabilities Interest rate swaps $ 452 $ 11,758 Level 2 - Significant unobservable inputs The fair values of Station LLC’s interest rate swaps were determined using widely accepted valuation techniques including discounted cash flow analysis on the expected cash flows of the interest rate swaps. This analysis reflects the contractual terms of the interest rate swaps, including the period to maturity, and uses observable market-based inputs, including forward interest rate curves. Station LLC incorporates credit valuation adjustments to appropriately reflect both its own nonperformance risk and the counterparty’s nonperformance risk in the fair value measurement. The Company had no financial assets measured at fair value on a recurring basis at June 30, 2021 or December 31, 2020. Fair Value of Long-term Debt The estimated fair value of Station LLC’s long-term debt compared with its carrying amount is presented below (amounts in millions): June 30, December 31, 2020 Aggregate fair value $ 2,719 $ 2,936 Aggregate carrying amount 2,679 2,902 The estimated fair value of Station LLC’s long-term debt is based on quoted market prices from various banks for similar instruments, which is considered a Level 2 input under the fair value measurement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5" t="inlineStr">
        <is>
          <t>Equity [Abstract]</t>
        </is>
      </c>
    </row>
    <row r="4">
      <c r="A4" s="3" t="inlineStr">
        <is>
          <t>Stockholders' Equity</t>
        </is>
      </c>
      <c r="B4" s="3" t="inlineStr">
        <is>
          <t>Stockholders’ Equity Net Income (Loss) Attributable to Red Rock Resorts, Inc. and Transfers from (to) Noncontrolling Interests The table below presents the effect on Red Rock Resorts, Inc. stockholders’ equity from net income (loss) and transfers from (to) noncontrolling interests (amounts in thousands): Three Months Ended Six Months Ended 2021 2020 2021 2020 Net income (loss) attributable to Red Rock Resorts, Inc. $ 86,714 $ (71,542) $ 21,936 $ (223,741) Transfers from (to) noncontrolling interests: Exchanges of noncontrolling interests — 399 598 4,412 Rebalancing of ownership percentage between the Company and noncontrolling interests in Station Holdco (2,386) (1,365) (2,537) (3,110) Net transfers (to) from noncontrolling interests (2,386) (966) (1,939) 1,302 Change from net income (loss) attributable to Red Rock Resorts, Inc. and net transfers (to) from noncontrolling interests $ 84,328 $ (72,508) $ 19,997 $ (222,439) Dividends During the three and six months ended June 30, 2021 and the three months ended June 30, 2020, the Company paid no dividends. In May 2020, the Company announced that its Board of Directors had suspended the payment of dividends for the remainder of 2020, and the suspension of dividend payments will continue until further notice. In the first quarter of 2020, the Company declared and paid a cash dividend of $0.10 per share of Class A common stock. Equity Repurchase Program In February 2019, the Company’s board of directors approved an equity repurchase program authorizing the repurchase of up to an aggregate of $150 million of its Class A common stock. In February 2021, the Company’s board of directors extended its approval of the equity repurchase program through December 31, 2022. During the three and six months ended June 30, 2021, the Company repurchased 682,428 and 1,065,030 shares, respectively, of its Class A common stock for an aggregate of $26.6 million and $37.8 million, respectively, and a weighted average price per share of $38.94 and $35.51, respectively, in open market transactions. At June 30, 2021, the remaining amount authorized for repurchases under the program was $109.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5" t="inlineStr">
        <is>
          <t>Share-based Payment Arrangement [Abstract]</t>
        </is>
      </c>
    </row>
    <row r="4">
      <c r="A4" s="3" t="inlineStr">
        <is>
          <t>Share-based Compensation</t>
        </is>
      </c>
      <c r="B4" s="3" t="inlineStr">
        <is>
          <t>Share-based Compensation The Company maintains an equity incentive plan designed to attract, retain and motivate employees and align the interests of those individuals with the interests of the Company. A total of 23.2 million shares of Class A common stock are reserved for issuance under the plan, of which approximately 12.5 million shares were available for issuance at June 30, 2021. The following table presents information about the Company’s share-based compensation awards: Restricted Class A Stock Options Shares Weighted-average grant date fair value Shares Weighted-average exercise price Outstanding at January 1, 2021 368,811 $ 27.19 6,310,657 $ 25.80 Activity during the period: Granted 147,930 28.66 1,295,986 28.66 Vested/exercised (a) (74,386) 27.74 (306,152) 23.11 Forfeited/expired (39,121) 23.46 (293,117) 24.63 Outstanding at June 30, 2021 403,234 $ 27.99 7,007,374 $ 26.50 _______________________________________________________________ (a) Stock options exercised included 190,541 options that were not converted into shares due to net share settlements to cover the aggregate exercise price and employee withholding taxes. The Company recognized share-based compensation expense of $3.4 million and $6.1 million for the three and six months ended June 30, 2021, respectively, and $3.6 million and $7.6 million for the three and six months ended June 30, 2020, respectively. At June 30, 2021, unrecognized share-based compensation cost was $30.4 million, which is expected to be recognized over a weighted-average period of 2.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5" t="inlineStr">
        <is>
          <t>Income Tax Disclosure [Abstract]</t>
        </is>
      </c>
    </row>
    <row r="4">
      <c r="A4" s="3" t="inlineStr">
        <is>
          <t>Income Taxes</t>
        </is>
      </c>
      <c r="B4" s="3" t="inlineStr">
        <is>
          <t>Income Taxes Red Rock is a corporation and pays corporate federal, state and local taxes on its income, primarily pass-through income from Station Holdco based upon Red Rock’s economic interest held in Station Holdco. Station Holdco is a partnership for income tax reporting purposes. Station Holdco’s members, including the Company, are liable for federal, state and local income taxes based on their respective share of Station Holdco’s pass-through taxable income. The Company’s tax provision or benefit from income taxes for interim periods is determined using an estimate of the Company’s annual effective tax rate, adjusted for discrete items, if any, that are taken into account in the relevant period. Each quarter the Company updates the estimate of the annual effective tax rate and makes necessary cumulative adjustments to the total tax provision or benefit. The current taxes are estimated for the period and the balance sheet is adjusted to reflect such taxes currently payable or receivable. The remaining tax provision or benefit is recorded as deferred taxes. The Company’s effective tax rate for the three and six months ended June 30, 2021 was 0.4% and 2.1%, respectively, including discrete items, as compared to 0.0% and (61.8)% for the three and six months ended June 30, 2020, respectively. The Company’s effective tax rate for the three and six months ended June 30, 2021 as compared to the 21% statutory rate was primarily impacted by a full valuation allowance established against the deferred tax assets (“DTAs”). Other items impacting the effective tax rate include a rate benefit attributable to the fact that Station Holdco operates as a limited liability company which is not subject to federal income tax. Accordingly, the Company is not taxed on the portion of Station Holdco’s income attributable to noncontrolling interests. In addition, state income taxes do not have a significant impact on the Company's effective rate. Station Holdco operates in Nevada and California. Nevada does not impose a state income tax and the Company's activities in California result in minimal state income tax. As a result of the Company’s 2016 initial public offering (“IPO”) and certain reorganization transactions, the Company recorded a net deferred tax asset resulting from the outside basis difference of its interest in Station Holdco. The Company also recorded a DTA for its liability related to payments to be made pursuant to the tax receivable agreement (“TRA”) representing 85% of the tax savings the Company expects to realize from the amortization deductions associated with the step up in the basis of depreciable assets under Section 754 of the Internal Revenue Code. In addition, the Company has recorded DTAs related to tax attributes including net operating losses, interest limitations and tax credits. The Company considers both positive and negative evidence when measuring the need for a valuation allowance. A valuation allowance is not required to the extent that, in management’s judgment, positive evidence exists with a magnitude and duration sufficient to result in a conclusion that it is more likely than not that the Company’s deferred tax assets will be realized. As a result of the economic downturn and uncertainty caused by the COVID-19 pandemic on its current operating results and the considerable uncertainty that remains in the future, the Company determined it was more likely than not that the deferred tax assets will not be realized . Historically, the Company recorded a full valuation allowance on the DTA related only to the LLC Units issued in the IPO and reorganization transactions as the deferred tax asset relating to those units is not expected to be realized unless the Company disposes of its investment in Station Holdco. The Company recognizes changes to the valuation allowance through the provision for income tax or other comprehensive income, as applicable, and at June 30, 2021 and December 31, 2020, the valuation allowance was $155.4 million and $160.5 million, respectively. The Company recorded $1.2 million of unrecognized tax benefits as of June 30, 2021. The Company does not currently record interest and penalties for unrecognized tax benefits as any recognition would result in a reduction of its net operating loss or other tax attributes and would not result in an underpayment of tax. Further, the Company does not believe that it has any tax positions for which it is reasonably possible that it will be required to record a significant liability for unrecognized tax benefits within the next twelve months. The Company files annual income tax returns for Red Rock and Station Holdco in the U.S. federal jurisdiction and California. The Internal Revenue Service (“IRS”) has concluded its examination of Red Rock for the 2016 tax year. Station Holdco has also concluded examination for the 2016 tax year and is currently under examination by the IRS for the 2017 tax year. The Company regularly assesses the likelihood of adverse outcomes resulting from any examinations to determine the adequacy of the Company’s provision for income taxes. The results of the 2016 audit adjustments were reflected as a reduction in carryforward net operating loss, deferred tax asset and corresponding valuation allowance for the three months ended June 30, 2021. Tax Receivable Agreement In connection with the IPO, the Company entered into the TRA with certain owners who held LLC Units prior to the IPO. In the event that such parties exchange any or all of their LLC Units for Class A common stock, the TRA requires the Company to make payments to such holders for 85% of the tax benefits realized by the Company as a result of such exchange. The Company expects to realize these tax benefits based on current projections of taxable income. The annual tax benefits are computed by calculating the income taxes due, including such tax benefits, and the income taxes due without such benefits. At June 30, 2021 and December 31, 2020, the Company’s liability under the TRA was $28.0 million and $27.4 million, respectively, of which $9.0 million was payable to entities related to Frank J. Fertitta III, the Company’s Chairman of the Board and Chief Executive Officer, and Lorenzo J. Fertitta, Vice Chairman of the Board and a vice president of the Company. For the six months ended June 30, 2021, exchanges of LLC Units resulted in an increase in the amount payable under the TRA liability of $0.6 million, and for the three and six months ended June 30, 2020, such exchanges resulted in increases to the TRA liability of $0.3 million and $2.3 million, respectively, all of which were recorded through stockholders’ equity. No LLC Units were exchanged during the three months ended June 30, 2021. The timing and amount of aggregate payments due under the TRA may vary based on a number of factors, including the amount and timing of the taxable income the Company generates each year and the tax rate then applicable. The payment obligations under the TRA are Red Rock’s obligations and are not obligations of Station Holdco or Station LLC.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at a rate of LIBOR plus 5.00%. The TRA will remain in effect until all such tax benefits have been utilized or expired, unless the Company exercises its right to terminate the TRA. The TRA will also terminate if the Company breaches its obligations under the TRA or upon certain mergers, asset sales or other forms of business combinations, or other changes of control. If the Company exercises its right to terminate the TRA, or if the TRA is terminated early in accordance with its terms, the Company’s payment obligations would be accelerated based upon certain assumptions, including the assumption that the Company would have sufficient future taxable income to utilize such tax benefits, and may substantially exceed the actual benefits, if any, the Company realizes in respect of the tax attributes subject to the TR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5" t="inlineStr">
        <is>
          <t>Earnings Per Share [Abstract]</t>
        </is>
      </c>
    </row>
    <row r="4">
      <c r="A4" s="3" t="inlineStr">
        <is>
          <t>Earnings Per Share</t>
        </is>
      </c>
      <c r="B4" s="3" t="inlineStr">
        <is>
          <t>Earnings (Loss) Per Share Basic earnings or loss per share is calculated by dividing net income or loss attributable to Red Rock by the weighted-average number of shares of Class A common stock outstanding during the period. The calculation of diluted earnings or loss per share gives effect to all potentially dilutive shares, including shares issuable pursuant to outstanding stock options and nonvested restricted shares of Class A common stock, based on the application of the treasury stock method, and outstanding Class B common stock that is exchangeable, along with an equal number of LLC Units, for Class A common stock, based on the application of the if-converted method. Dilutive shares included in the calculation of diluted earnings per shares for the three and six months ended June 30, 2021 represent outstanding shares of Class B common stock, nonvested restricted shares of Class A common stock and outstanding stock options. All other potentially dilutive securities have been excluded from the calculation of diluted earnings per share because their inclusion would have been antidilutive. For the three and six months ended June 30, 2020, the Company incurred a net loss. As a result, all potentially dilutive securities have been excluded from the calculation of diluted loss per share for those periods because their inclusion would have been antidilutive. A reconciliation of the numerator and denominator used in the calculation of basic and diluted earnings (loss) per share is presented below (amounts in thousands): Three Months Ended Six Months Ended 2021 2020 2021 2020 Net income (loss) $ 143,350 $ (118,417) $ 36,787 $ (296,217) Less: net (income) loss attributable to noncontrolling interests (56,636) 46,875 (14,851) 72,476 Net income (loss) attributable to Red Rock, basic 86,714 (71,542) 21,936 (223,741) Effect of dilutive securities 44,732 — 11,730 — Net income (loss) attributable to Red Rock, diluted $ 131,446 $ (71,542) $ 33,666 $ (223,741) Three Months Ended Six Months Ended 2021 2020 2021 2020 Weighted average shares of Class A common stock outstanding, basic 70,212 70,518 70,469 70,240 Effect of dilutive securities 47,575 — 47,170 — Weighted average shares of Class A common stock outstanding, diluted 117,787 70,518 117,639 70,240 The calculation of diluted earnings (loss) per share of Class A common stock excluded the following potentially dilutive shares that were outstanding at June 30, 2021 and 2020, respectively, because their inclusion would have been antidilutive (amounts in thousands): Three Months Ended Six Months Ended 2021 2020 2021 2020 Shares of Class B common stock and LLC Units exchangeable for Class A shares — 46,086 — 46,086 Stock options 1,268 6,965 2,019 6,965 Unvested restricted shares of Class A common stock — 632 — 632 Shares of Class B common stock are not entitled to share in the earnings of the Company and are not participating securities. Accordingly, earnings per share of Class B common stock under the two-class method has not been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 Disclosure [Abstract]</t>
        </is>
      </c>
    </row>
    <row r="4">
      <c r="A4" s="3" t="inlineStr">
        <is>
          <t>Commitments and Contingencies</t>
        </is>
      </c>
      <c r="B4" s="3" t="inlineStr">
        <is>
          <t>Commitments and ContingenciesThe Company and its subsidiaries are defendants in various lawsuits relating to routine matters incidental to their business. No assurance can be provided as to the outcome of any legal matters and litigation inherently involves significant risks. In the opinion of management, such litigation is not expected to have a material effect on the Company's financial cond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5" t="inlineStr">
        <is>
          <t>Current assets:</t>
        </is>
      </c>
    </row>
    <row r="3">
      <c r="A3" s="3" t="inlineStr">
        <is>
          <t>Cash and cash equivalents</t>
        </is>
      </c>
      <c r="B3" s="6" t="n">
        <v>90988</v>
      </c>
      <c r="C3" s="6" t="n">
        <v>121176</v>
      </c>
    </row>
    <row r="4">
      <c r="A4" s="3" t="inlineStr">
        <is>
          <t>Restricted cash</t>
        </is>
      </c>
      <c r="B4" s="4" t="n">
        <v>0</v>
      </c>
      <c r="C4" s="4" t="n">
        <v>4529</v>
      </c>
    </row>
    <row r="5">
      <c r="A5" s="3" t="inlineStr">
        <is>
          <t>Receivables, net</t>
        </is>
      </c>
      <c r="B5" s="4" t="n">
        <v>33269</v>
      </c>
      <c r="C5" s="4" t="n">
        <v>35130</v>
      </c>
    </row>
    <row r="6">
      <c r="A6" s="3" t="inlineStr">
        <is>
          <t>Inventories</t>
        </is>
      </c>
      <c r="B6" s="4" t="n">
        <v>12263</v>
      </c>
      <c r="C6" s="4" t="n">
        <v>13079</v>
      </c>
    </row>
    <row r="7">
      <c r="A7" s="3" t="inlineStr">
        <is>
          <t>Prepaid gaming tax</t>
        </is>
      </c>
      <c r="B7" s="4" t="n">
        <v>32097</v>
      </c>
      <c r="C7" s="4" t="n">
        <v>24316</v>
      </c>
    </row>
    <row r="8">
      <c r="A8" s="3" t="inlineStr">
        <is>
          <t>Prepaid expenses and other current assets</t>
        </is>
      </c>
      <c r="B8" s="4" t="n">
        <v>20493</v>
      </c>
      <c r="C8" s="4" t="n">
        <v>13827</v>
      </c>
    </row>
    <row r="9">
      <c r="A9" s="3" t="inlineStr">
        <is>
          <t>Assets held for sale</t>
        </is>
      </c>
      <c r="B9" s="4" t="n">
        <v>656155</v>
      </c>
      <c r="C9" s="4" t="n">
        <v>12600</v>
      </c>
    </row>
    <row r="10">
      <c r="A10" s="3" t="inlineStr">
        <is>
          <t>Total current assets</t>
        </is>
      </c>
      <c r="B10" s="4" t="n">
        <v>845265</v>
      </c>
      <c r="C10" s="4" t="n">
        <v>224657</v>
      </c>
    </row>
    <row r="11">
      <c r="A11" s="3" t="inlineStr">
        <is>
          <t>Property and equipment, net of accumulated depreciation of $1,125,593 and $1,224,081 at June 30, 2021 and December 31, 2020, respectively</t>
        </is>
      </c>
      <c r="B11" s="4" t="n">
        <v>2011053</v>
      </c>
      <c r="C11" s="4" t="n">
        <v>2857973</v>
      </c>
    </row>
    <row r="12">
      <c r="A12" s="3" t="inlineStr">
        <is>
          <t>Goodwill</t>
        </is>
      </c>
      <c r="B12" s="4" t="n">
        <v>195676</v>
      </c>
      <c r="C12" s="4" t="n">
        <v>195676</v>
      </c>
    </row>
    <row r="13">
      <c r="A13" s="3" t="inlineStr">
        <is>
          <t>Intangible assets, net of accumulated amortization of $16,316 and $19,520 at June 30, 2021 and December 31, 2020, respectively</t>
        </is>
      </c>
      <c r="B13" s="4" t="n">
        <v>87984</v>
      </c>
      <c r="C13" s="4" t="n">
        <v>100817</v>
      </c>
    </row>
    <row r="14">
      <c r="A14" s="3" t="inlineStr">
        <is>
          <t>Land held for development</t>
        </is>
      </c>
      <c r="B14" s="4" t="n">
        <v>258042</v>
      </c>
      <c r="C14" s="4" t="n">
        <v>258042</v>
      </c>
    </row>
    <row r="15">
      <c r="A15" s="3" t="inlineStr">
        <is>
          <t>Investments in joint ventures</t>
        </is>
      </c>
      <c r="B15" s="4" t="n">
        <v>6693</v>
      </c>
      <c r="C15" s="4" t="n">
        <v>8162</v>
      </c>
    </row>
    <row r="16">
      <c r="A16" s="3" t="inlineStr">
        <is>
          <t>Native American development costs</t>
        </is>
      </c>
      <c r="B16" s="4" t="n">
        <v>26030</v>
      </c>
      <c r="C16" s="4" t="n">
        <v>22149</v>
      </c>
    </row>
    <row r="17">
      <c r="A17" s="3" t="inlineStr">
        <is>
          <t>Other assets, net</t>
        </is>
      </c>
      <c r="B17" s="4" t="n">
        <v>67210</v>
      </c>
      <c r="C17" s="4" t="n">
        <v>72478</v>
      </c>
    </row>
    <row r="18">
      <c r="A18" s="3" t="inlineStr">
        <is>
          <t>Total assets</t>
        </is>
      </c>
      <c r="B18" s="4" t="n">
        <v>3497953</v>
      </c>
      <c r="C18" s="4" t="n">
        <v>3739954</v>
      </c>
    </row>
    <row r="19">
      <c r="A19" s="5" t="inlineStr">
        <is>
          <t>Current liabilities:</t>
        </is>
      </c>
    </row>
    <row r="20">
      <c r="A20" s="3" t="inlineStr">
        <is>
          <t>Accounts payable</t>
        </is>
      </c>
      <c r="B20" s="4" t="n">
        <v>13883</v>
      </c>
      <c r="C20" s="4" t="n">
        <v>11208</v>
      </c>
    </row>
    <row r="21">
      <c r="A21" s="3" t="inlineStr">
        <is>
          <t>Accrued interest payable</t>
        </is>
      </c>
      <c r="B21" s="4" t="n">
        <v>16996</v>
      </c>
      <c r="C21" s="4" t="n">
        <v>20128</v>
      </c>
    </row>
    <row r="22">
      <c r="A22" s="3" t="inlineStr">
        <is>
          <t>Other accrued liabilities</t>
        </is>
      </c>
      <c r="B22" s="4" t="n">
        <v>148877</v>
      </c>
      <c r="C22" s="4" t="n">
        <v>146077</v>
      </c>
    </row>
    <row r="23">
      <c r="A23" s="3" t="inlineStr">
        <is>
          <t>Liabilities related to assets held for sale</t>
        </is>
      </c>
      <c r="B23" s="4" t="n">
        <v>4005</v>
      </c>
      <c r="C23" s="4" t="n">
        <v>0</v>
      </c>
    </row>
    <row r="24">
      <c r="A24" s="3" t="inlineStr">
        <is>
          <t>Current portion of long-term debt</t>
        </is>
      </c>
      <c r="B24" s="4" t="n">
        <v>25900</v>
      </c>
      <c r="C24" s="4" t="n">
        <v>22844</v>
      </c>
    </row>
    <row r="25">
      <c r="A25" s="3" t="inlineStr">
        <is>
          <t>Total current liabilities</t>
        </is>
      </c>
      <c r="B25" s="4" t="n">
        <v>209661</v>
      </c>
      <c r="C25" s="4" t="n">
        <v>200257</v>
      </c>
    </row>
    <row r="26">
      <c r="A26" s="3" t="inlineStr">
        <is>
          <t>Long-term debt, less current portion</t>
        </is>
      </c>
      <c r="B26" s="4" t="n">
        <v>2652830</v>
      </c>
      <c r="C26" s="4" t="n">
        <v>2879163</v>
      </c>
    </row>
    <row r="27">
      <c r="A27" s="3" t="inlineStr">
        <is>
          <t>Other long-term liabilities</t>
        </is>
      </c>
      <c r="B27" s="4" t="n">
        <v>32599</v>
      </c>
      <c r="C27" s="4" t="n">
        <v>28499</v>
      </c>
    </row>
    <row r="28">
      <c r="A28" s="3" t="inlineStr">
        <is>
          <t>Payable pursuant to tax receivable agreement</t>
        </is>
      </c>
      <c r="B28" s="4" t="n">
        <v>28035</v>
      </c>
      <c r="C28" s="4" t="n">
        <v>27394</v>
      </c>
    </row>
    <row r="29">
      <c r="A29" s="3" t="inlineStr">
        <is>
          <t>Total liabilities</t>
        </is>
      </c>
      <c r="B29" s="4" t="n">
        <v>2923125</v>
      </c>
      <c r="C29" s="4" t="n">
        <v>3135313</v>
      </c>
    </row>
    <row r="30">
      <c r="A30" s="3" t="inlineStr">
        <is>
          <t>Commitments and contingencies (Note 13)</t>
        </is>
      </c>
      <c r="B30" s="3" t="inlineStr">
        <is>
          <t xml:space="preserve"> </t>
        </is>
      </c>
      <c r="C30" s="3" t="inlineStr">
        <is>
          <t xml:space="preserve"> </t>
        </is>
      </c>
    </row>
    <row r="31">
      <c r="A31" s="5" t="inlineStr">
        <is>
          <t>Stockholders’ equity:</t>
        </is>
      </c>
    </row>
    <row r="32">
      <c r="A32" s="3" t="inlineStr">
        <is>
          <t>Preferred stock, par value $0.01 per share, 100,000,000 shares authorized; none issued and outstanding</t>
        </is>
      </c>
      <c r="B32" s="4" t="n">
        <v>0</v>
      </c>
      <c r="C32" s="4" t="n">
        <v>0</v>
      </c>
    </row>
    <row r="33">
      <c r="A33" s="3" t="inlineStr">
        <is>
          <t>Additional paid-in capital</t>
        </is>
      </c>
      <c r="B33" s="4" t="n">
        <v>348369</v>
      </c>
      <c r="C33" s="4" t="n">
        <v>385579</v>
      </c>
    </row>
    <row r="34">
      <c r="A34" s="3" t="inlineStr">
        <is>
          <t>Accumulated deficit</t>
        </is>
      </c>
      <c r="B34" s="4" t="n">
        <v>-11129</v>
      </c>
      <c r="C34" s="4" t="n">
        <v>-33071</v>
      </c>
    </row>
    <row r="35">
      <c r="A35" s="3" t="inlineStr">
        <is>
          <t>Accumulated other comprehensive loss</t>
        </is>
      </c>
      <c r="B35" s="4" t="n">
        <v>-582</v>
      </c>
      <c r="C35" s="4" t="n">
        <v>-623</v>
      </c>
    </row>
    <row r="36">
      <c r="A36" s="3" t="inlineStr">
        <is>
          <t>Total Red Rock Resorts, Inc. stockholders’ equity</t>
        </is>
      </c>
      <c r="B36" s="4" t="n">
        <v>337363</v>
      </c>
      <c r="C36" s="4" t="n">
        <v>352598</v>
      </c>
    </row>
    <row r="37">
      <c r="A37" s="3" t="inlineStr">
        <is>
          <t>Noncontrolling interest</t>
        </is>
      </c>
      <c r="B37" s="4" t="n">
        <v>237465</v>
      </c>
      <c r="C37" s="4" t="n">
        <v>252043</v>
      </c>
    </row>
    <row r="38">
      <c r="A38" s="3" t="inlineStr">
        <is>
          <t>Total stockholders’ equity</t>
        </is>
      </c>
      <c r="B38" s="4" t="n">
        <v>574828</v>
      </c>
      <c r="C38" s="4" t="n">
        <v>604641</v>
      </c>
    </row>
    <row r="39">
      <c r="A39" s="3" t="inlineStr">
        <is>
          <t>Total liabilities and stockholders’ equity</t>
        </is>
      </c>
      <c r="B39" s="4" t="n">
        <v>3497953</v>
      </c>
      <c r="C39" s="4" t="n">
        <v>3739954</v>
      </c>
    </row>
    <row r="40">
      <c r="A40" s="3" t="inlineStr">
        <is>
          <t>Class A common stock</t>
        </is>
      </c>
    </row>
    <row r="41">
      <c r="A41" s="5" t="inlineStr">
        <is>
          <t>Stockholders’ equity:</t>
        </is>
      </c>
    </row>
    <row r="42">
      <c r="A42" s="3" t="inlineStr">
        <is>
          <t>Common stock</t>
        </is>
      </c>
      <c r="B42" s="4" t="n">
        <v>704</v>
      </c>
      <c r="C42" s="4" t="n">
        <v>712</v>
      </c>
    </row>
    <row r="43">
      <c r="A43" s="3" t="inlineStr">
        <is>
          <t>Class B common stock</t>
        </is>
      </c>
    </row>
    <row r="44">
      <c r="A44" s="5" t="inlineStr">
        <is>
          <t>Stockholders’ equity:</t>
        </is>
      </c>
    </row>
    <row r="45">
      <c r="A45" s="3" t="inlineStr">
        <is>
          <t>Common stock</t>
        </is>
      </c>
      <c r="B45" s="6" t="n">
        <v>1</v>
      </c>
      <c r="C4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5" t="inlineStr">
        <is>
          <t>Segment Reporting [Abstract]</t>
        </is>
      </c>
    </row>
    <row r="4">
      <c r="A4" s="3" t="inlineStr">
        <is>
          <t>Segments</t>
        </is>
      </c>
      <c r="B4" s="3" t="inlineStr">
        <is>
          <t>SegmentsThe Company views each of its Las Vegas casino properties and each of its Native American management arrangements as individual operating segments. The Company aggregates all of its Las Vegas operating segments into one reportable segment because all of its Las Vegas properties offer similar products, cater to the same customer base, have the same regulatory and tax structure, share the same marketing techniques, are directed by a centralized management structure and have similar economic characteristics. The Company also aggregates its Native American management arrangements into one reportable segment. The Company utilizes Adjusted EBITDA as its primary performance measure. The Company’s segment information and a reconciliation of net income (loss) to Adjusted EBITDA are presented below (amounts in thousands). Three Months Ended Six Months Ended 2021 2020 2021 2020 Net revenues Las Vegas operations: Casino $ 304,212 $ 75,608 $ 564,150 $ 283,875 Food and beverage 64,885 14,985 111,757 103,316 Room 39,150 5,491 61,094 45,567 Other (a) 17,893 4,890 31,735 24,584 Management fees 270 46 491 143 Las Vegas operations net revenues 426,410 101,020 769,227 457,485 Native American management: Management fees — 5,894 8,087 25,154 Reportable segment net revenues 426,410 106,914 777,314 482,639 Corporate and other 1,747 1,556 3,462 3,219 Net revenues $ 428,157 $ 108,470 $ 780,776 $ 485,858 Net income (loss) $ 143,350 $ (118,417) $ 36,787 $ (296,217) Adjustments Depreciation and amortization 36,160 57,924 90,415 116,458 Share-based compensation 3,373 3,589 6,114 7,642 Write-downs and other charges, net 1,435 15,466 1,695 24,273 Asset impairment (1,956) — 167,777 — Losses from assets held for sale 1,441 — 1,441 — Interest expense, net 25,614 33,980 52,881 70,038 (Gain) loss on extinguishment/modification of debt, net — (11,164) 8,140 247 Change in fair value of derivative instruments 86 1,250 214 21,260 Provision for income tax 581 — 798 113,185 Other 73 121 544 163 Adjusted EBITDA (b) $ 210,157 $ (17,251) $ 366,806 $ 57,049 Adjusted EBITDA Las Vegas operations $ 222,589 $ (12,095) $ 383,269 $ 56,390 Native American management — 5,207 7,604 22,808 Reportable segment Adjusted EBITDA 222,589 (6,888) 390,873 79,198 Corporate and other (12,432) (10,363) (24,067) (22,149) Adjusted EBITDA $ 210,157 $ (17,251) $ 366,806 $ 57,049 _______________________________________________________________ (a) Includes tenant lease revenue of $4.0 million and $6.7 million for the three and six months ended June 30, 2021, respectively, and $2.5 million and $7.6 million for the three and six months ended June 30, 2020, respectively. Revenue from tenant leases is accounted for under the lease accounting guidance and included in Other revenues in the Company’s Condensed Consolidated Statements of Operations and Comprehensive Income (Loss). (b) Adjusted EBITDA includes net income (loss) plus depreciation and amortization, share-based compensation, write-downs and other charges, net, asset impairment, losses from assets held for sale, interest expense, net, (gain) loss on extinguishment/modification of debt, net, change in fair value of derivative instruments, provision for income tax and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6 Months Ended</t>
        </is>
      </c>
    </row>
    <row r="2">
      <c r="B2" s="2" t="inlineStr">
        <is>
          <t>Jun. 30, 2021</t>
        </is>
      </c>
    </row>
    <row r="3">
      <c r="A3" s="5" t="inlineStr">
        <is>
          <t>Organization, Consolidation and Presentation of Financial Statements [Abstract]</t>
        </is>
      </c>
    </row>
    <row r="4">
      <c r="A4" s="3" t="inlineStr">
        <is>
          <t>Basis of Presentation</t>
        </is>
      </c>
      <c r="B4" s="3" t="inlineStr">
        <is>
          <t>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necessary for a fair presentation of the results for the interim periods have been made, and such adjustments were of a normal recurring nature. The interim results reflected in these condensed consolidated financial statements are not necessarily indicative of results to be expected for the full fiscal year. These financial statements should be read in conjunction with the audited financial statements and related notes included in the Company’s Annual Report on Form 10-K for the year ended December 31, 2020. Certain amounts in the condensed consolidated financial statements for the prior year have been reclassified to be consistent with the current year presentation.</t>
        </is>
      </c>
    </row>
    <row r="5">
      <c r="A5" s="3" t="inlineStr">
        <is>
          <t>Principles of Consolidation</t>
        </is>
      </c>
      <c r="B5" s="3" t="inlineStr">
        <is>
          <t>Principles of Consolidation Station Holdco and Station LLC are variable interest entities, of which the Company is the primary beneficiary. Accordingly, the Company consolidates the financial position and results of operations of Station LLC and its consolidated subsidiaries and Station Holdco, and presents the interest in Station Holdco not owned by Red Rock within noncontrolling interest in the condensed consolidated financial statements. All intercompany accounts and transactions have been eliminated. The Company has investments in three 50% owned smaller casino properties which are joint ventures accounted for using the equity method.</t>
        </is>
      </c>
    </row>
    <row r="6">
      <c r="A6" s="3" t="inlineStr">
        <is>
          <t>Use of Estimates</t>
        </is>
      </c>
      <c r="B6" s="3" t="inlineStr">
        <is>
          <t>Use of Estimates The preparation of condensed consolidated financial statements in conformity with GAAP requires management to make estimates and assumptions that affect amounts reported and disclosed. Actual results could differ from those estimates.</t>
        </is>
      </c>
    </row>
    <row r="7">
      <c r="A7" s="3" t="inlineStr">
        <is>
          <t>Significant Accounting Policies</t>
        </is>
      </c>
      <c r="B7" s="3" t="inlineStr">
        <is>
          <t>Significant Accounting Policies A description of the Company’s significant accounting policies is included in the audited financial statements within its Annual Report on Form 10-K for the year ended December 31, 2020.</t>
        </is>
      </c>
    </row>
    <row r="8">
      <c r="A8" s="3" t="inlineStr">
        <is>
          <t>New Accounting Pronouncements</t>
        </is>
      </c>
      <c r="B8" s="3" t="inlineStr">
        <is>
          <t>Recently Adopted Accounting Standards In December 2019, the Financial Accounting Standards Board issued amended accounting guidance to simplify the accounting for income taxes. The amendment eliminates certain exceptions related to the approach for intraperiod tax allocations, the methodology for calculating income taxes in an interim period and the recognition of deferred tax liabilities for outside basis differences. The amendment also simplifies other aspects of the accounting for income taxes. The Company adopted this guidance on January 1, 2021. The adoption did not have a material impact on the Company’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s Held for Sale (Policies)</t>
        </is>
      </c>
      <c r="B1" s="2" t="inlineStr">
        <is>
          <t>6 Months Ended</t>
        </is>
      </c>
    </row>
    <row r="2">
      <c r="B2" s="2" t="inlineStr">
        <is>
          <t>Jun. 30, 2021</t>
        </is>
      </c>
    </row>
    <row r="3">
      <c r="A3" s="5" t="inlineStr">
        <is>
          <t>Disposal Group, Not Discontinued Operation, Disposal Disclosures [Abstract]</t>
        </is>
      </c>
    </row>
    <row r="4">
      <c r="A4" s="3" t="inlineStr">
        <is>
          <t>Assets Held for Sale</t>
        </is>
      </c>
      <c r="B4" s="3" t="inlineStr">
        <is>
          <t>The Company classifies assets as held for sale when a sale is probable of completion within one year and the asset or asset group meets all of the accounting requirements to be classified as held for sale. Assets held for sale and any related liabilities are presented as single asset and liability amounts on the balance sheet with a valuation allowance, if necessary, to reduce the carrying amount of the net assets to the lower of carrying amount or estimated fair value less cost to sell. Estimates are required to determine the fair value and the related disposal costs. The estimated fair value is generally based on market comparables, solicited offers or a discounted cash flow model. In subsequent periods, the valuation allowance may be adjusted based on changes in management’s estimate of fair value less cost to sell. Depreciation and amortization of long-lived assets are not recorded during the period in which such assets are classified as held for s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Policies)</t>
        </is>
      </c>
      <c r="B1" s="2" t="inlineStr">
        <is>
          <t>6 Months Ended</t>
        </is>
      </c>
    </row>
    <row r="2">
      <c r="B2" s="2" t="inlineStr">
        <is>
          <t>Jun. 30, 2021</t>
        </is>
      </c>
    </row>
    <row r="3">
      <c r="A3" s="5" t="inlineStr">
        <is>
          <t>Derivative Instruments and Hedging Activities Disclosure [Abstract]</t>
        </is>
      </c>
    </row>
    <row r="4">
      <c r="A4" s="3" t="inlineStr">
        <is>
          <t>Derivatives, Policy</t>
        </is>
      </c>
      <c r="B4" s="3" t="inlineStr">
        <is>
          <t>Derivative instruments are presented at fair value, exclusive of accrued interest, in Other accrued liabilities on the Condensed Consolidated Balance Sheets, and the Company does not offset derivative asset and liability positions when interest rate swap agreements are held with the same counterparty. Changes in the fair values of derivative instruments not designated in hedge accounting relationships and the related pretax gains and losses are presented in Change in fair value of derivative instruments in the Condensed Consolidated Statements of Operations and Comprehensive Income (Loss) in the period in which the change occu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6 Months Ended</t>
        </is>
      </c>
    </row>
    <row r="2">
      <c r="B2" s="2" t="inlineStr">
        <is>
          <t>Jun. 30, 2021</t>
        </is>
      </c>
    </row>
    <row r="3">
      <c r="A3" s="5" t="inlineStr">
        <is>
          <t>Income Tax Disclosure [Abstract]</t>
        </is>
      </c>
    </row>
    <row r="4">
      <c r="A4" s="3" t="inlineStr">
        <is>
          <t>Income Tax, Policy</t>
        </is>
      </c>
      <c r="B4" s="3" t="inlineStr">
        <is>
          <t>The Company’s tax provision or benefit from income taxes for interim periods is determined using an estimate of the Company’s annual effective tax rate, adjusted for discrete items, if any, that are taken into account in the relevant period. Each quarter the Company updates the estimate of the annual effective tax rate and makes necessary cumulative adjustments to the total tax provision or benefit. The current taxes are estimated for the period and the balance sheet is adjusted to reflect such taxes currently payable or receivable. The remaining tax provision or benefit is recorded as deferred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s Held for Sale (Tables)</t>
        </is>
      </c>
      <c r="B1" s="2" t="inlineStr">
        <is>
          <t>6 Months Ended</t>
        </is>
      </c>
    </row>
    <row r="2">
      <c r="B2" s="2" t="inlineStr">
        <is>
          <t>Jun. 30, 2021</t>
        </is>
      </c>
    </row>
    <row r="3">
      <c r="A3" s="5" t="inlineStr">
        <is>
          <t>Disposal Group, Not Discontinued Operation, Disposal Disclosures [Abstract]</t>
        </is>
      </c>
    </row>
    <row r="4">
      <c r="A4" s="3" t="inlineStr">
        <is>
          <t>Disposal Group, Assets and Liabilities</t>
        </is>
      </c>
      <c r="B4" s="3" t="inlineStr">
        <is>
          <t xml:space="preserve">The carrying amounts of the assets and liabilities held for sale related to Palms are presented below (amounts in thousands): June 30, 2021 Assets Cash and cash equivalents $ 33 Restricted cash 4,765 Other current assets 56 Property and equipment 779,705 Intangible assets, net 11,784 Other assets, net 14,859 Valuation allowance on assets held for sale (167,647) Assets held for sale $ 643,555 Liabilities Current liabilities $ 1,868 Other long-term liabilities 2,137 Liabilities related to assets held for sale $ 4,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 in Station Holdco (Tables)</t>
        </is>
      </c>
      <c r="B1" s="2" t="inlineStr">
        <is>
          <t>6 Months Ended</t>
        </is>
      </c>
    </row>
    <row r="2">
      <c r="B2" s="2" t="inlineStr">
        <is>
          <t>Jun. 30, 2021</t>
        </is>
      </c>
    </row>
    <row r="3">
      <c r="A3" s="5" t="inlineStr">
        <is>
          <t>Noncontrolling Interest [Abstract]</t>
        </is>
      </c>
    </row>
    <row r="4">
      <c r="A4" s="3" t="inlineStr">
        <is>
          <t>Noncontrolling Interest Ownership</t>
        </is>
      </c>
      <c r="B4" s="3" t="inlineStr">
        <is>
          <t>The ownership of the LLC Units is summarized as follows: June 30, 2021 December 31, 2020 Units Ownership % Units Ownership % Red Rock 71,288,051 60.8 % 71,228,168 60.7 % Noncontrolling interest holders 45,985,804 39.2 % 46,085,804 39.3 % Total 117,273,855 100.0 % 117,313,972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ive American Development (Tables)</t>
        </is>
      </c>
      <c r="B1" s="2" t="inlineStr">
        <is>
          <t>6 Months Ended</t>
        </is>
      </c>
    </row>
    <row r="2">
      <c r="B2" s="2" t="inlineStr">
        <is>
          <t>Jun. 30, 2021</t>
        </is>
      </c>
    </row>
    <row r="3">
      <c r="A3" s="5" t="inlineStr">
        <is>
          <t>Development Disclosure [Abstract]</t>
        </is>
      </c>
    </row>
    <row r="4">
      <c r="A4" s="3" t="inlineStr">
        <is>
          <t>Schedule of Development and Management Agreements</t>
        </is>
      </c>
      <c r="B4" s="3" t="inlineStr">
        <is>
          <t>The following table summarizes the Company’s evaluation at June 30, 2021 of each of the critical milestones necessary to complete the North Fork Project.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a Second Amended and Restated Management Agreement, and certain related documents, to the NIGC. In July 2016, the Mono received a deficiency letter from the NIGC seeking additional information concerning the Second Amended and Restated Management Agreement. In March 2018, the Mono submitted the Management Agreement and certain related documents to the NIGC. In June 2018, the Mono received a deficiency letter from the NIGC seeking additional information concerning the Management Agreement. In April 2021, the Mono received an issues letter from the NIGC identifying issues to be addressed prior to approval of the Management Agreement. Approval of the Management Agreement by the NIGC is expected to occur following the Mono’s response to the issues letter. The Company believes the Management Agreement will be approved because the terms and conditions thereof are consistent with the provisions of the Indian Gaming Regulatory Act (“IGRA”).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have all been amended to restructure the timing of certain payments due to delays in the development of the North Fork Proj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6 Months Ended</t>
        </is>
      </c>
    </row>
    <row r="2">
      <c r="B2" s="2" t="inlineStr">
        <is>
          <t>Jun. 30, 2021</t>
        </is>
      </c>
    </row>
    <row r="3">
      <c r="A3" s="5" t="inlineStr">
        <is>
          <t>Accrued Liabilities, Current [Abstract]</t>
        </is>
      </c>
    </row>
    <row r="4">
      <c r="A4" s="3" t="inlineStr">
        <is>
          <t>Schedule of Accrued Liabilities</t>
        </is>
      </c>
      <c r="B4" s="3" t="inlineStr">
        <is>
          <t xml:space="preserve">Other accrued liabilities consisted of the following (amounts in thousands): June 30, December 31, 2020 Contract and customer-related liabilities: Rewards Program liability $ 14,111 $ 17,465 Advance deposits and future wagers 12,631 11,854 Unpaid wagers, outstanding chips and other customer-related liabilities 19,422 18,248 Other accrued liabilities: Accrued payroll and related 39,696 41,026 Accrued gaming and related 26,296 20,316 Construction payables and equipment purchase accruals 9,310 3,710 Operating lease liabilities, current portion 3,394 2,936 Interest rate swaps 452 11,758 Other 23,565 18,764 $ 148,877 $ 146,0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1</t>
        </is>
      </c>
    </row>
    <row r="3">
      <c r="A3" s="5" t="inlineStr">
        <is>
          <t>Debt Disclosure [Abstract]</t>
        </is>
      </c>
    </row>
    <row r="4">
      <c r="A4" s="3" t="inlineStr">
        <is>
          <t>Schedule of Long-term Debt Instruments</t>
        </is>
      </c>
      <c r="B4" s="3" t="inlineStr">
        <is>
          <t xml:space="preserve">Long-term debt consisted of the following indebtedness of Station LLC (amounts in thousands): June 30, December 31, 2020 Term Loan B Facility due February 7, 2027, interest at a margin above LIBOR or base rate (2.50% at June 30, 2021 and December 31, 2020), net of unamortized discount and deferred issuance costs of $27.2 million and $29.5 million at June 30, 2021 and December 31, 2020, respectively $ 1,469,057 $ 1,470,944 Term Loan A Facility due February 7, 2025, interest at a margin above LIBOR or base rate (1.85% and 1.90% at June 30, 2021 and December 31, 2020, respectively), net of unamortized discount and deferred issuance costs of $1.9 million and $2.2 million at June 30, 2021 and December 31, 2020, respectively 175,265 179,712 Revolving Credit Facility due February 7, 2025, interest at a margin above LIBOR or base rate (1.86% at June 30, 2021) 31,000 — 4.50% Senior Notes due February 15, 2028, net of unamortized discount and deferred issuance costs of $7.1 million and $7.6 million at June 30, 2021 and December 31, 2020, respectively 683,708 683,257 5.00% Senior Notes due October 1, 2025, net of unamortized deferred issuance costs of $2.0 million and $4.1 million at June 30, 2021 and December 31, 2020, respectively 278,383 526,260 Other long-term debt, weighted-average interest of 3.82% and 3.83% at June 30, 2021 and December 31, 2020, respectively, net of unamortized discount and deferred issuance costs of $0.3 million and $0.4 million at June 30, 2021 and December 31, 2020, respectively 41,317 41,834 Total long-term debt 2,678,730 2,902,007 Current portion of long-term debt (25,900) (22,844) Total long-term debt, net $ 2,652,830 $ 2,879,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Accumulated depreciation</t>
        </is>
      </c>
      <c r="B2" s="6" t="n">
        <v>1125593</v>
      </c>
      <c r="C2" s="6" t="n">
        <v>1224081</v>
      </c>
    </row>
    <row r="3">
      <c r="A3" s="3" t="inlineStr">
        <is>
          <t>Accumulated amortization</t>
        </is>
      </c>
      <c r="B3" s="6" t="n">
        <v>16316</v>
      </c>
      <c r="C3" s="6" t="n">
        <v>19520</v>
      </c>
    </row>
    <row r="4">
      <c r="A4" s="3" t="inlineStr">
        <is>
          <t>Preferred stock, par value (in usd per share)</t>
        </is>
      </c>
      <c r="B4" s="7" t="n">
        <v>0.01</v>
      </c>
      <c r="C4" s="7" t="n">
        <v>0.01</v>
      </c>
    </row>
    <row r="5">
      <c r="A5" s="3" t="inlineStr">
        <is>
          <t>Preferred stock, shares authorized (in shares)</t>
        </is>
      </c>
      <c r="B5" s="4" t="n">
        <v>100000000</v>
      </c>
      <c r="C5" s="4" t="n">
        <v>100000000</v>
      </c>
    </row>
    <row r="6">
      <c r="A6" s="3" t="inlineStr">
        <is>
          <t>Preferred stock, shares issued (in shares)</t>
        </is>
      </c>
      <c r="B6" s="4" t="n">
        <v>0</v>
      </c>
      <c r="C6" s="4" t="n">
        <v>0</v>
      </c>
    </row>
    <row r="7">
      <c r="A7" s="3" t="inlineStr">
        <is>
          <t>Preferred stock, shares outstanding (in shares)</t>
        </is>
      </c>
      <c r="B7" s="4" t="n">
        <v>0</v>
      </c>
      <c r="C7" s="4" t="n">
        <v>0</v>
      </c>
    </row>
    <row r="8">
      <c r="A8" s="3" t="inlineStr">
        <is>
          <t>Class A common stock</t>
        </is>
      </c>
    </row>
    <row r="9">
      <c r="A9" s="3" t="inlineStr">
        <is>
          <t>Common stock, par value (in usd per share)</t>
        </is>
      </c>
      <c r="B9" s="7" t="n">
        <v>0.01</v>
      </c>
      <c r="C9" s="7" t="n">
        <v>0.01</v>
      </c>
    </row>
    <row r="10">
      <c r="A10" s="3" t="inlineStr">
        <is>
          <t>Common stock, shares authorized (in shares)</t>
        </is>
      </c>
      <c r="B10" s="4" t="n">
        <v>500000000</v>
      </c>
      <c r="C10" s="4" t="n">
        <v>500000000</v>
      </c>
    </row>
    <row r="11">
      <c r="A11" s="3" t="inlineStr">
        <is>
          <t>Common stock, shares issued (in shares)</t>
        </is>
      </c>
      <c r="B11" s="4" t="n">
        <v>70373588</v>
      </c>
      <c r="C11" s="4" t="n">
        <v>71228168</v>
      </c>
    </row>
    <row r="12">
      <c r="A12" s="3" t="inlineStr">
        <is>
          <t>Common stock, shares outstanding (in shares)</t>
        </is>
      </c>
      <c r="B12" s="4" t="n">
        <v>70373588</v>
      </c>
      <c r="C12" s="4" t="n">
        <v>71228168</v>
      </c>
    </row>
    <row r="13">
      <c r="A13" s="3" t="inlineStr">
        <is>
          <t>Class B common stock</t>
        </is>
      </c>
    </row>
    <row r="14">
      <c r="A14" s="3" t="inlineStr">
        <is>
          <t>Common stock, par value (in usd per share)</t>
        </is>
      </c>
      <c r="B14" s="8" t="n">
        <v>1e-05</v>
      </c>
      <c r="C14" s="8" t="n">
        <v>1e-05</v>
      </c>
    </row>
    <row r="15">
      <c r="A15" s="3" t="inlineStr">
        <is>
          <t>Common stock, shares authorized (in shares)</t>
        </is>
      </c>
      <c r="B15" s="4" t="n">
        <v>100000000</v>
      </c>
      <c r="C15" s="4" t="n">
        <v>100000000</v>
      </c>
    </row>
    <row r="16">
      <c r="A16" s="3" t="inlineStr">
        <is>
          <t>Common stock, shares issued (in shares)</t>
        </is>
      </c>
      <c r="B16" s="4" t="n">
        <v>45985804</v>
      </c>
      <c r="C16" s="4" t="n">
        <v>46085804</v>
      </c>
    </row>
    <row r="17">
      <c r="A17" s="3" t="inlineStr">
        <is>
          <t>Common stock, shares outstanding (in shares)</t>
        </is>
      </c>
      <c r="B17" s="4" t="n">
        <v>45985804</v>
      </c>
      <c r="C17" s="4" t="n">
        <v>46085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5" t="inlineStr">
        <is>
          <t>Fair Value Disclosures [Abstract]</t>
        </is>
      </c>
    </row>
    <row r="4">
      <c r="A4" s="3" t="inlineStr">
        <is>
          <t>Schedule of Financial Assets at Fair Value Recurring Basis and Fair Value Hierarchy</t>
        </is>
      </c>
      <c r="B4" s="3" t="inlineStr">
        <is>
          <t>Information about the Company’s assets and liabilities measured at fair value on a recurring basis, aggregated by the level in the fair value hierarchy within which those measurements fall, is presented below (amounts in thousands): June 30, December 31, 2020 Level of Fair Value Hierarchy Liabilities Interest rate swaps $ 452 $ 11,758 Level 2 - Significant unobservable inputs</t>
        </is>
      </c>
    </row>
    <row r="5">
      <c r="A5" s="3" t="inlineStr">
        <is>
          <t>Schedule of Long-Term Debt, Carrying Values and Estimated Fair Values</t>
        </is>
      </c>
      <c r="B5" s="3" t="inlineStr">
        <is>
          <t xml:space="preserve">The estimated fair value of Station LLC’s long-term debt compared with its carrying amount is presented below (amounts in millions): June 30, December 31, 2020 Aggregate fair value $ 2,719 $ 2,936 Aggregate carrying amount 2,679 2,9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6 Months Ended</t>
        </is>
      </c>
    </row>
    <row r="2">
      <c r="B2" s="2" t="inlineStr">
        <is>
          <t>Jun. 30, 2021</t>
        </is>
      </c>
    </row>
    <row r="3">
      <c r="A3" s="5" t="inlineStr">
        <is>
          <t>Equity [Abstract]</t>
        </is>
      </c>
    </row>
    <row r="4">
      <c r="A4" s="3" t="inlineStr">
        <is>
          <t>Reconciliation of Net Income and Changes to Noncontrolling Interest</t>
        </is>
      </c>
      <c r="B4" s="3" t="inlineStr">
        <is>
          <t>Net Income (Loss) Attributable to Red Rock Resorts, Inc. and Transfers from (to) Noncontrolling Interests The table below presents the effect on Red Rock Resorts, Inc. stockholders’ equity from net income (loss) and transfers from (to) noncontrolling interests (amounts in thousands): Three Months Ended Six Months Ended 2021 2020 2021 2020 Net income (loss) attributable to Red Rock Resorts, Inc. $ 86,714 $ (71,542) $ 21,936 $ (223,741) Transfers from (to) noncontrolling interests: Exchanges of noncontrolling interests — 399 598 4,412 Rebalancing of ownership percentage between the Company and noncontrolling interests in Station Holdco (2,386) (1,365) (2,537) (3,110) Net transfers (to) from noncontrolling interests (2,386) (966) (1,939) 1,302 Change from net income (loss) attributable to Red Rock Resorts, Inc. and net transfers (to) from noncontrolling interests $ 84,328 $ (72,508) $ 19,997 $ (222,4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5" t="inlineStr">
        <is>
          <t>Share-based Payment Arrangement [Abstract]</t>
        </is>
      </c>
    </row>
    <row r="4">
      <c r="A4" s="3" t="inlineStr">
        <is>
          <t>Disclosure of Share-based Compensation Arrangements by Share-based Payment Award</t>
        </is>
      </c>
      <c r="B4" s="3" t="inlineStr">
        <is>
          <t>The following table presents information about the Company’s share-based compensation awards: Restricted Class A Stock Options Shares Weighted-average grant date fair value Shares Weighted-average exercise price Outstanding at January 1, 2021 368,811 $ 27.19 6,310,657 $ 25.80 Activity during the period: Granted 147,930 28.66 1,295,986 28.66 Vested/exercised (a) (74,386) 27.74 (306,152) 23.11 Forfeited/expired (39,121) 23.46 (293,117) 24.63 Outstanding at June 30, 2021 403,234 $ 27.99 7,007,374 $ 26.50 _______________________________________________________________ (a) Stock options exercised included 190,541 options that were not converted into shares due to net share settlements to cover the aggregate exercise price and employee withholding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1</t>
        </is>
      </c>
    </row>
    <row r="3">
      <c r="A3" s="5" t="inlineStr">
        <is>
          <t>Earnings Per Share [Abstract]</t>
        </is>
      </c>
    </row>
    <row r="4">
      <c r="A4" s="3" t="inlineStr">
        <is>
          <t>Schedule of Earnings Per Share, Basic and Diluted</t>
        </is>
      </c>
      <c r="B4" s="3" t="inlineStr">
        <is>
          <t xml:space="preserve">A reconciliation of the numerator and denominator used in the calculation of basic and diluted earnings (loss) per share is presented below (amounts in thousands): Three Months Ended Six Months Ended 2021 2020 2021 2020 Net income (loss) $ 143,350 $ (118,417) $ 36,787 $ (296,217) Less: net (income) loss attributable to noncontrolling interests (56,636) 46,875 (14,851) 72,476 Net income (loss) attributable to Red Rock, basic 86,714 (71,542) 21,936 (223,741) Effect of dilutive securities 44,732 — 11,730 — Net income (loss) attributable to Red Rock, diluted $ 131,446 $ (71,542) $ 33,666 $ (223,741) Three Months Ended Six Months Ended 2021 2020 2021 2020 Weighted average shares of Class A common stock outstanding, basic 70,212 70,518 70,469 70,240 Effect of dilutive securities 47,575 — 47,170 — Weighted average shares of Class A common stock outstanding, diluted 117,787 70,518 117,639 70,240 </t>
        </is>
      </c>
    </row>
    <row r="5">
      <c r="A5" s="3" t="inlineStr">
        <is>
          <t>Schedule of Antidilutive Securities Excluded from Computation of Diluted Earnings Per Share</t>
        </is>
      </c>
      <c r="B5" s="3" t="inlineStr">
        <is>
          <t xml:space="preserve">The calculation of diluted earnings (loss) per share of Class A common stock excluded the following potentially dilutive shares that were outstanding at June 30, 2021 and 2020, respectively, because their inclusion would have been antidilutive (amounts in thousands): Three Months Ended Six Months Ended 2021 2020 2021 2020 Shares of Class B common stock and LLC Units exchangeable for Class A shares — 46,086 — 46,086 Stock options 1,268 6,965 2,019 6,965 Unvested restricted shares of Class A common stock — 632 — 6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1</t>
        </is>
      </c>
    </row>
    <row r="3">
      <c r="A3" s="5" t="inlineStr">
        <is>
          <t>Segment Reporting [Abstract]</t>
        </is>
      </c>
    </row>
    <row r="4">
      <c r="A4" s="3" t="inlineStr">
        <is>
          <t>Schedule of Segment Reporting Information, by Segment</t>
        </is>
      </c>
      <c r="B4" s="3" t="inlineStr">
        <is>
          <t>The Company utilizes Adjusted EBITDA as its primary performance measure. The Company’s segment information and a reconciliation of net income (loss) to Adjusted EBITDA are presented below (amounts in thousands). Three Months Ended Six Months Ended 2021 2020 2021 2020 Net revenues Las Vegas operations: Casino $ 304,212 $ 75,608 $ 564,150 $ 283,875 Food and beverage 64,885 14,985 111,757 103,316 Room 39,150 5,491 61,094 45,567 Other (a) 17,893 4,890 31,735 24,584 Management fees 270 46 491 143 Las Vegas operations net revenues 426,410 101,020 769,227 457,485 Native American management: Management fees — 5,894 8,087 25,154 Reportable segment net revenues 426,410 106,914 777,314 482,639 Corporate and other 1,747 1,556 3,462 3,219 Net revenues $ 428,157 $ 108,470 $ 780,776 $ 485,858 Net income (loss) $ 143,350 $ (118,417) $ 36,787 $ (296,217) Adjustments Depreciation and amortization 36,160 57,924 90,415 116,458 Share-based compensation 3,373 3,589 6,114 7,642 Write-downs and other charges, net 1,435 15,466 1,695 24,273 Asset impairment (1,956) — 167,777 — Losses from assets held for sale 1,441 — 1,441 — Interest expense, net 25,614 33,980 52,881 70,038 (Gain) loss on extinguishment/modification of debt, net — (11,164) 8,140 247 Change in fair value of derivative instruments 86 1,250 214 21,260 Provision for income tax 581 — 798 113,185 Other 73 121 544 163 Adjusted EBITDA (b) $ 210,157 $ (17,251) $ 366,806 $ 57,049 Adjusted EBITDA Las Vegas operations $ 222,589 $ (12,095) $ 383,269 $ 56,390 Native American management — 5,207 7,604 22,808 Reportable segment Adjusted EBITDA 222,589 (6,888) 390,873 79,198 Corporate and other (12,432) (10,363) (24,067) (22,149) Adjusted EBITDA $ 210,157 $ (17,251) $ 366,806 $ 57,049 _______________________________________________________________ (a) Includes tenant lease revenue of $4.0 million and $6.7 million for the three and six months ended June 30, 2021, respectively, and $2.5 million and $7.6 million for the three and six months ended June 30, 2020, respectively. Revenue from tenant leases is accounted for under the lease accounting guidance and included in Other revenues in the Company’s Condensed Consolidated Statements of Operations and Comprehensive Income (Loss). (b) Adjusted EBITDA includes net income (loss) plus depreciation and amortization, share-based compensation, write-downs and other charges, net, asset impairment, losses from assets held for sale, interest expense, net, (gain) loss on extinguishment/modification of debt, net, change in fair value of derivative instruments, provision for income tax and oth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Organization, Basis of Presentation and Significant Accounting Policies (Details)</t>
        </is>
      </c>
      <c r="B1" s="2" t="inlineStr">
        <is>
          <t>Jun. 30, 2021Casino_Property</t>
        </is>
      </c>
    </row>
    <row r="2">
      <c r="A2" s="3" t="inlineStr">
        <is>
          <t>Major Hotel Casino Properties | Wholly Owned Properties</t>
        </is>
      </c>
    </row>
    <row r="3">
      <c r="A3" s="3" t="inlineStr">
        <is>
          <t>Number of casino properties</t>
        </is>
      </c>
      <c r="B3" s="4" t="n">
        <v>10</v>
      </c>
    </row>
    <row r="4">
      <c r="A4" s="3" t="inlineStr">
        <is>
          <t>Smaller Casino Properties</t>
        </is>
      </c>
    </row>
    <row r="5">
      <c r="A5" s="3" t="inlineStr">
        <is>
          <t>Number of casino properties</t>
        </is>
      </c>
      <c r="B5" s="4" t="n">
        <v>10</v>
      </c>
    </row>
    <row r="6">
      <c r="A6" s="3" t="inlineStr">
        <is>
          <t>Smaller Casino Properties | Partially Owned Properties</t>
        </is>
      </c>
    </row>
    <row r="7">
      <c r="A7" s="3" t="inlineStr">
        <is>
          <t>Number of casino properties</t>
        </is>
      </c>
      <c r="B7" s="4" t="n">
        <v>3</v>
      </c>
    </row>
    <row r="8">
      <c r="A8" s="3" t="inlineStr">
        <is>
          <t>Parent ownership percentage (unconsolidated)</t>
        </is>
      </c>
      <c r="B8" s="3" t="inlineStr">
        <is>
          <t>50.00%</t>
        </is>
      </c>
    </row>
    <row r="9">
      <c r="A9" s="3" t="inlineStr">
        <is>
          <t>Station Holdco | Non-Voting Units | Red Rock Resorts</t>
        </is>
      </c>
    </row>
    <row r="10">
      <c r="A10" s="3" t="inlineStr">
        <is>
          <t>Parent ownership percentage (consolidated)</t>
        </is>
      </c>
      <c r="B10" s="3" t="inlineStr">
        <is>
          <t>61.00%</t>
        </is>
      </c>
    </row>
    <row r="11">
      <c r="A11" s="3" t="inlineStr">
        <is>
          <t>Station Casinos LLC | Voting Units | Red Rock Resorts</t>
        </is>
      </c>
    </row>
    <row r="12">
      <c r="A12" s="3" t="inlineStr">
        <is>
          <t>Parent ownership percentage (consolidated)</t>
        </is>
      </c>
      <c r="B12" s="3"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s Held for Sa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Income Statement, Balance Sheet and Additional Disclosures by Disposal Groups [Line Items]</t>
        </is>
      </c>
    </row>
    <row r="4">
      <c r="A4" s="3" t="inlineStr">
        <is>
          <t>Asset impairment</t>
        </is>
      </c>
      <c r="B4" s="6" t="n">
        <v>-1956</v>
      </c>
      <c r="C4" s="6" t="n">
        <v>0</v>
      </c>
      <c r="D4" s="6" t="n">
        <v>167777</v>
      </c>
      <c r="E4" s="6" t="n">
        <v>0</v>
      </c>
    </row>
    <row r="5">
      <c r="A5" s="3" t="inlineStr">
        <is>
          <t>Land held for sale</t>
        </is>
      </c>
      <c r="B5" s="4" t="n">
        <v>12600</v>
      </c>
      <c r="D5" s="4" t="n">
        <v>12600</v>
      </c>
    </row>
    <row r="6">
      <c r="A6" s="3" t="inlineStr">
        <is>
          <t>Land held for development</t>
        </is>
      </c>
      <c r="B6" s="4" t="n">
        <v>258042</v>
      </c>
      <c r="D6" s="4" t="n">
        <v>258042</v>
      </c>
      <c r="F6" s="6" t="n">
        <v>258042</v>
      </c>
    </row>
    <row r="7">
      <c r="A7" s="5" t="inlineStr">
        <is>
          <t>Disposal Group, Classified Balance Sheet Disclosures [Abstract]</t>
        </is>
      </c>
    </row>
    <row r="8">
      <c r="A8" s="3" t="inlineStr">
        <is>
          <t>Assets held for sale</t>
        </is>
      </c>
      <c r="B8" s="4" t="n">
        <v>656155</v>
      </c>
      <c r="D8" s="4" t="n">
        <v>656155</v>
      </c>
      <c r="F8" s="4" t="n">
        <v>12600</v>
      </c>
    </row>
    <row r="9">
      <c r="A9" s="3" t="inlineStr">
        <is>
          <t>Liabilities related to assets held for sale</t>
        </is>
      </c>
      <c r="B9" s="4" t="n">
        <v>4005</v>
      </c>
      <c r="D9" s="4" t="n">
        <v>4005</v>
      </c>
      <c r="F9" s="4" t="n">
        <v>0</v>
      </c>
    </row>
    <row r="10">
      <c r="A10" s="3" t="inlineStr">
        <is>
          <t>Disposal Group, No Longer Held-for-sale, Not Discontinued Operations</t>
        </is>
      </c>
    </row>
    <row r="11">
      <c r="A11" s="5" t="inlineStr">
        <is>
          <t>Income Statement, Balance Sheet and Additional Disclosures by Disposal Groups [Line Items]</t>
        </is>
      </c>
    </row>
    <row r="12">
      <c r="A12" s="3" t="inlineStr">
        <is>
          <t>Land held for development</t>
        </is>
      </c>
      <c r="F12" s="6" t="n">
        <v>24300</v>
      </c>
    </row>
    <row r="13">
      <c r="A13" s="3" t="inlineStr">
        <is>
          <t>Palms Casino Resort | Disposal Group, Held-for-sale, Not Discontinued Operations</t>
        </is>
      </c>
    </row>
    <row r="14">
      <c r="A14" s="5" t="inlineStr">
        <is>
          <t>Income Statement, Balance Sheet and Additional Disclosures by Disposal Groups [Line Items]</t>
        </is>
      </c>
    </row>
    <row r="15">
      <c r="A15" s="3" t="inlineStr">
        <is>
          <t>Aggregate consideration</t>
        </is>
      </c>
      <c r="B15" s="4" t="n">
        <v>650000</v>
      </c>
      <c r="D15" s="4" t="n">
        <v>650000</v>
      </c>
    </row>
    <row r="16">
      <c r="A16" s="3" t="inlineStr">
        <is>
          <t>Asset impairment</t>
        </is>
      </c>
      <c r="D16" s="4" t="n">
        <v>167800</v>
      </c>
    </row>
    <row r="17">
      <c r="A17" s="3" t="inlineStr">
        <is>
          <t>Net revenues</t>
        </is>
      </c>
      <c r="B17" s="4" t="n">
        <v>5500</v>
      </c>
      <c r="C17" s="4" t="n">
        <v>900</v>
      </c>
      <c r="D17" s="4" t="n">
        <v>9600</v>
      </c>
      <c r="E17" s="4" t="n">
        <v>48100</v>
      </c>
    </row>
    <row r="18">
      <c r="A18" s="3" t="inlineStr">
        <is>
          <t>Pretax income (loss)</t>
        </is>
      </c>
      <c r="B18" s="4" t="n">
        <v>400</v>
      </c>
      <c r="C18" s="6" t="n">
        <v>-29500</v>
      </c>
      <c r="D18" s="4" t="n">
        <v>-189200</v>
      </c>
      <c r="E18" s="6" t="n">
        <v>-54700</v>
      </c>
    </row>
    <row r="19">
      <c r="A19" s="5" t="inlineStr">
        <is>
          <t>Disposal Group, Classified Balance Sheet Disclosures [Abstract]</t>
        </is>
      </c>
    </row>
    <row r="20">
      <c r="A20" s="3" t="inlineStr">
        <is>
          <t>Cash and cash equivalents</t>
        </is>
      </c>
      <c r="B20" s="4" t="n">
        <v>33</v>
      </c>
      <c r="D20" s="4" t="n">
        <v>33</v>
      </c>
    </row>
    <row r="21">
      <c r="A21" s="3" t="inlineStr">
        <is>
          <t>Restricted cash</t>
        </is>
      </c>
      <c r="B21" s="4" t="n">
        <v>4765</v>
      </c>
      <c r="D21" s="4" t="n">
        <v>4765</v>
      </c>
    </row>
    <row r="22">
      <c r="A22" s="3" t="inlineStr">
        <is>
          <t>Other current assets</t>
        </is>
      </c>
      <c r="B22" s="4" t="n">
        <v>56</v>
      </c>
      <c r="D22" s="4" t="n">
        <v>56</v>
      </c>
    </row>
    <row r="23">
      <c r="A23" s="3" t="inlineStr">
        <is>
          <t>Property and equipment</t>
        </is>
      </c>
      <c r="B23" s="4" t="n">
        <v>779705</v>
      </c>
      <c r="D23" s="4" t="n">
        <v>779705</v>
      </c>
    </row>
    <row r="24">
      <c r="A24" s="3" t="inlineStr">
        <is>
          <t>Intangible assets, net</t>
        </is>
      </c>
      <c r="B24" s="4" t="n">
        <v>11784</v>
      </c>
      <c r="D24" s="4" t="n">
        <v>11784</v>
      </c>
    </row>
    <row r="25">
      <c r="A25" s="3" t="inlineStr">
        <is>
          <t>Other assets, net</t>
        </is>
      </c>
      <c r="B25" s="4" t="n">
        <v>14859</v>
      </c>
      <c r="D25" s="4" t="n">
        <v>14859</v>
      </c>
    </row>
    <row r="26">
      <c r="A26" s="3" t="inlineStr">
        <is>
          <t>Valuation allowance on assets held for sale</t>
        </is>
      </c>
      <c r="B26" s="4" t="n">
        <v>-167647</v>
      </c>
      <c r="D26" s="4" t="n">
        <v>-167647</v>
      </c>
    </row>
    <row r="27">
      <c r="A27" s="3" t="inlineStr">
        <is>
          <t>Assets held for sale</t>
        </is>
      </c>
      <c r="B27" s="4" t="n">
        <v>643555</v>
      </c>
      <c r="D27" s="4" t="n">
        <v>643555</v>
      </c>
    </row>
    <row r="28">
      <c r="A28" s="3" t="inlineStr">
        <is>
          <t>Current liabilities</t>
        </is>
      </c>
      <c r="B28" s="4" t="n">
        <v>1868</v>
      </c>
      <c r="D28" s="4" t="n">
        <v>1868</v>
      </c>
    </row>
    <row r="29">
      <c r="A29" s="3" t="inlineStr">
        <is>
          <t>Other long-term liabilities</t>
        </is>
      </c>
      <c r="B29" s="4" t="n">
        <v>2137</v>
      </c>
      <c r="D29" s="4" t="n">
        <v>2137</v>
      </c>
    </row>
    <row r="30">
      <c r="A30" s="3" t="inlineStr">
        <is>
          <t>Liabilities related to assets held for sale</t>
        </is>
      </c>
      <c r="B30" s="6" t="n">
        <v>4005</v>
      </c>
      <c r="D30" s="6" t="n">
        <v>40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Noncontrolling Interest in Station Holdco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Noncontrolling Interest [Line Items]</t>
        </is>
      </c>
    </row>
    <row r="4">
      <c r="A4" s="3" t="inlineStr">
        <is>
          <t>Exchanges of noncontrolling interests (shares)</t>
        </is>
      </c>
      <c r="B4" s="4" t="n">
        <v>0</v>
      </c>
      <c r="C4" s="4" t="n">
        <v>100000</v>
      </c>
      <c r="D4" s="4" t="n">
        <v>100000</v>
      </c>
      <c r="E4" s="4" t="n">
        <v>741000</v>
      </c>
    </row>
    <row r="5">
      <c r="A5" s="3" t="inlineStr">
        <is>
          <t>Units outstanding (in units)</t>
        </is>
      </c>
      <c r="B5" s="4" t="n">
        <v>117273855</v>
      </c>
      <c r="D5" s="4" t="n">
        <v>117273855</v>
      </c>
      <c r="F5" s="4" t="n">
        <v>117313972</v>
      </c>
    </row>
    <row r="6">
      <c r="A6" s="3" t="inlineStr">
        <is>
          <t>Total ownership percentage (consolidated)</t>
        </is>
      </c>
      <c r="B6" s="3" t="inlineStr">
        <is>
          <t>100.00%</t>
        </is>
      </c>
      <c r="D6" s="3" t="inlineStr">
        <is>
          <t>100.00%</t>
        </is>
      </c>
      <c r="F6" s="3" t="inlineStr">
        <is>
          <t>100.00%</t>
        </is>
      </c>
    </row>
    <row r="7">
      <c r="A7" s="3" t="inlineStr">
        <is>
          <t>Class A common stock | Red Rock Resorts</t>
        </is>
      </c>
    </row>
    <row r="8">
      <c r="A8" s="5" t="inlineStr">
        <is>
          <t>Noncontrolling Interest [Line Items]</t>
        </is>
      </c>
    </row>
    <row r="9">
      <c r="A9" s="3" t="inlineStr">
        <is>
          <t>Units outstanding (in units)</t>
        </is>
      </c>
      <c r="B9" s="4" t="n">
        <v>71288051</v>
      </c>
      <c r="D9" s="4" t="n">
        <v>71288051</v>
      </c>
      <c r="F9" s="4" t="n">
        <v>71228168</v>
      </c>
    </row>
    <row r="10">
      <c r="A10" s="3" t="inlineStr">
        <is>
          <t>Parent ownership percentage (consolidated)</t>
        </is>
      </c>
      <c r="B10" s="3" t="inlineStr">
        <is>
          <t>60.80%</t>
        </is>
      </c>
      <c r="D10" s="3" t="inlineStr">
        <is>
          <t>60.80%</t>
        </is>
      </c>
      <c r="F10" s="3" t="inlineStr">
        <is>
          <t>60.70%</t>
        </is>
      </c>
    </row>
    <row r="11">
      <c r="A11" s="3" t="inlineStr">
        <is>
          <t>Class B common stock | LLC Unit Holders</t>
        </is>
      </c>
    </row>
    <row r="12">
      <c r="A12" s="5" t="inlineStr">
        <is>
          <t>Noncontrolling Interest [Line Items]</t>
        </is>
      </c>
    </row>
    <row r="13">
      <c r="A13" s="3" t="inlineStr">
        <is>
          <t>Units outstanding (in units)</t>
        </is>
      </c>
      <c r="B13" s="4" t="n">
        <v>45985804</v>
      </c>
      <c r="D13" s="4" t="n">
        <v>45985804</v>
      </c>
      <c r="F13" s="4" t="n">
        <v>46085804</v>
      </c>
    </row>
    <row r="14">
      <c r="A14" s="3" t="inlineStr">
        <is>
          <t>Noncontrolling ownership percentage (consolidated)</t>
        </is>
      </c>
      <c r="B14" s="3" t="inlineStr">
        <is>
          <t>39.20%</t>
        </is>
      </c>
      <c r="D14" s="3" t="inlineStr">
        <is>
          <t>39.20%</t>
        </is>
      </c>
      <c r="F14" s="3" t="inlineStr">
        <is>
          <t>39.3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6" customWidth="1" min="2" max="2"/>
    <col width="21" customWidth="1" min="3" max="3"/>
  </cols>
  <sheetData>
    <row r="1">
      <c r="A1" s="1" t="inlineStr">
        <is>
          <t>Native American Development - North Fork (Details) $ in Thousands</t>
        </is>
      </c>
      <c r="B1" s="2" t="inlineStr">
        <is>
          <t>6 Months Ended</t>
        </is>
      </c>
    </row>
    <row r="2">
      <c r="B2" s="2" t="inlineStr">
        <is>
          <t>Jun. 30, 2021USD ($)aSlot_MachinesTable_Games</t>
        </is>
      </c>
      <c r="C2" s="2" t="inlineStr">
        <is>
          <t>Dec. 31, 2020USD ($)</t>
        </is>
      </c>
    </row>
    <row r="3">
      <c r="A3" s="5" t="inlineStr">
        <is>
          <t>Development and Management Agreements, Native American [Line Items]</t>
        </is>
      </c>
    </row>
    <row r="4">
      <c r="A4" s="3" t="inlineStr">
        <is>
          <t>Native American development costs</t>
        </is>
      </c>
      <c r="B4" s="6" t="n">
        <v>26030</v>
      </c>
      <c r="C4" s="6" t="n">
        <v>22149</v>
      </c>
    </row>
    <row r="5">
      <c r="A5" s="3" t="inlineStr">
        <is>
          <t>North Fork Rancheria of Mono Indians</t>
        </is>
      </c>
    </row>
    <row r="6">
      <c r="A6" s="5" t="inlineStr">
        <is>
          <t>Development and Management Agreements, Native American [Line Items]</t>
        </is>
      </c>
    </row>
    <row r="7">
      <c r="A7" s="3" t="inlineStr">
        <is>
          <t>Number of table games | Table_Games</t>
        </is>
      </c>
      <c r="B7" s="4" t="n">
        <v>40</v>
      </c>
    </row>
    <row r="8">
      <c r="A8" s="3" t="inlineStr">
        <is>
          <t>Reimbursable advances for Native American development</t>
        </is>
      </c>
      <c r="B8" s="6" t="n">
        <v>41100</v>
      </c>
    </row>
    <row r="9">
      <c r="A9" s="3" t="inlineStr">
        <is>
          <t>Native American development costs</t>
        </is>
      </c>
      <c r="B9" s="6" t="n">
        <v>26000</v>
      </c>
    </row>
    <row r="10">
      <c r="A10" s="3" t="inlineStr">
        <is>
          <t>Development fee, percent fee</t>
        </is>
      </c>
      <c r="B10" s="3" t="inlineStr">
        <is>
          <t>4.00%</t>
        </is>
      </c>
    </row>
    <row r="11">
      <c r="A11" s="3" t="inlineStr">
        <is>
          <t>Property management fee, percent fee</t>
        </is>
      </c>
      <c r="B11" s="3" t="inlineStr">
        <is>
          <t>30.00%</t>
        </is>
      </c>
    </row>
    <row r="12">
      <c r="A12" s="3" t="inlineStr">
        <is>
          <t>Management agreement, term</t>
        </is>
      </c>
      <c r="B12" s="3" t="inlineStr">
        <is>
          <t>7 years</t>
        </is>
      </c>
    </row>
    <row r="13">
      <c r="A13" s="3" t="inlineStr">
        <is>
          <t>Development agreement, term</t>
        </is>
      </c>
      <c r="B13" s="3" t="inlineStr">
        <is>
          <t>7 years</t>
        </is>
      </c>
    </row>
    <row r="14">
      <c r="A14" s="3" t="inlineStr">
        <is>
          <t>Estimated period to begin construction</t>
        </is>
      </c>
      <c r="B14" s="3" t="inlineStr">
        <is>
          <t>3 months</t>
        </is>
      </c>
    </row>
    <row r="15">
      <c r="A15" s="3" t="inlineStr">
        <is>
          <t>North Fork Rancheria of Mono Indians | Minimum</t>
        </is>
      </c>
    </row>
    <row r="16">
      <c r="A16" s="5" t="inlineStr">
        <is>
          <t>Development and Management Agreements, Native American [Line Items]</t>
        </is>
      </c>
    </row>
    <row r="17">
      <c r="A17" s="3" t="inlineStr">
        <is>
          <t>Number of slot machines | Slot_Machines</t>
        </is>
      </c>
      <c r="B17" s="4" t="n">
        <v>2000</v>
      </c>
    </row>
    <row r="18">
      <c r="A18" s="3" t="inlineStr">
        <is>
          <t>Estimated costs for Native American development projects</t>
        </is>
      </c>
      <c r="B18" s="6" t="n">
        <v>350000</v>
      </c>
    </row>
    <row r="19">
      <c r="A19" s="3" t="inlineStr">
        <is>
          <t>Estimated period after construction begins, facility is completed and open for business</t>
        </is>
      </c>
      <c r="B19" s="3" t="inlineStr">
        <is>
          <t>15 months</t>
        </is>
      </c>
    </row>
    <row r="20">
      <c r="A20" s="3" t="inlineStr">
        <is>
          <t>Successful project completion</t>
        </is>
      </c>
      <c r="B20" s="3" t="inlineStr">
        <is>
          <t>75.00%</t>
        </is>
      </c>
    </row>
    <row r="21">
      <c r="A21" s="3" t="inlineStr">
        <is>
          <t>North Fork Rancheria of Mono Indians | Maximum</t>
        </is>
      </c>
    </row>
    <row r="22">
      <c r="A22" s="5" t="inlineStr">
        <is>
          <t>Development and Management Agreements, Native American [Line Items]</t>
        </is>
      </c>
    </row>
    <row r="23">
      <c r="A23" s="3" t="inlineStr">
        <is>
          <t>Number of slot machines | Slot_Machines</t>
        </is>
      </c>
      <c r="B23" s="4" t="n">
        <v>2500</v>
      </c>
    </row>
    <row r="24">
      <c r="A24" s="3" t="inlineStr">
        <is>
          <t>Estimated costs for Native American development projects</t>
        </is>
      </c>
      <c r="B24" s="6" t="n">
        <v>400000</v>
      </c>
    </row>
    <row r="25">
      <c r="A25" s="3" t="inlineStr">
        <is>
          <t>Estimated period after construction begins, facility is completed and open for business</t>
        </is>
      </c>
      <c r="B25" s="3" t="inlineStr">
        <is>
          <t>18 months</t>
        </is>
      </c>
    </row>
    <row r="26">
      <c r="A26" s="3" t="inlineStr">
        <is>
          <t>Successful project completion</t>
        </is>
      </c>
      <c r="B26" s="3" t="inlineStr">
        <is>
          <t>85.00%</t>
        </is>
      </c>
    </row>
    <row r="27">
      <c r="A27" s="3" t="inlineStr">
        <is>
          <t>North Fork Rancheria of Mono Indians | Land Held for Development</t>
        </is>
      </c>
    </row>
    <row r="28">
      <c r="A28" s="5" t="inlineStr">
        <is>
          <t>Development and Management Agreements, Native American [Line Items]</t>
        </is>
      </c>
    </row>
    <row r="29">
      <c r="A29" s="3" t="inlineStr">
        <is>
          <t>Area of land | a</t>
        </is>
      </c>
      <c r="B29" s="4" t="n">
        <v>3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ccrued Liabilities (Details) - USD ($) $ in Thousands</t>
        </is>
      </c>
      <c r="B1" s="2" t="inlineStr">
        <is>
          <t>Jun. 30, 2021</t>
        </is>
      </c>
      <c r="C1" s="2" t="inlineStr">
        <is>
          <t>Dec. 31, 2020</t>
        </is>
      </c>
    </row>
    <row r="2">
      <c r="A2" s="5" t="inlineStr">
        <is>
          <t>Accrued Liabilities, Current [Abstract]</t>
        </is>
      </c>
    </row>
    <row r="3">
      <c r="A3" s="3" t="inlineStr">
        <is>
          <t>Rewards Program liability</t>
        </is>
      </c>
      <c r="B3" s="6" t="n">
        <v>14111</v>
      </c>
      <c r="C3" s="6" t="n">
        <v>17465</v>
      </c>
    </row>
    <row r="4">
      <c r="A4" s="3" t="inlineStr">
        <is>
          <t>Advance deposits and future wagers</t>
        </is>
      </c>
      <c r="B4" s="4" t="n">
        <v>12631</v>
      </c>
      <c r="C4" s="4" t="n">
        <v>11854</v>
      </c>
    </row>
    <row r="5">
      <c r="A5" s="3" t="inlineStr">
        <is>
          <t>Unpaid wagers, outstanding chips and other customer-related liabilities</t>
        </is>
      </c>
      <c r="B5" s="4" t="n">
        <v>19422</v>
      </c>
      <c r="C5" s="4" t="n">
        <v>18248</v>
      </c>
    </row>
    <row r="6">
      <c r="A6" s="3" t="inlineStr">
        <is>
          <t>Accrued payroll and related</t>
        </is>
      </c>
      <c r="B6" s="4" t="n">
        <v>39696</v>
      </c>
      <c r="C6" s="4" t="n">
        <v>41026</v>
      </c>
    </row>
    <row r="7">
      <c r="A7" s="3" t="inlineStr">
        <is>
          <t>Accrued gaming and related</t>
        </is>
      </c>
      <c r="B7" s="4" t="n">
        <v>26296</v>
      </c>
      <c r="C7" s="4" t="n">
        <v>20316</v>
      </c>
    </row>
    <row r="8">
      <c r="A8" s="3" t="inlineStr">
        <is>
          <t>Construction payables and equipment purchase accruals</t>
        </is>
      </c>
      <c r="B8" s="4" t="n">
        <v>9310</v>
      </c>
      <c r="C8" s="4" t="n">
        <v>3710</v>
      </c>
    </row>
    <row r="9">
      <c r="A9" s="3" t="inlineStr">
        <is>
          <t>Operating lease liabilities, current portion</t>
        </is>
      </c>
      <c r="B9" s="4" t="n">
        <v>3394</v>
      </c>
      <c r="C9" s="4" t="n">
        <v>2936</v>
      </c>
    </row>
    <row r="10">
      <c r="A10" s="3" t="inlineStr">
        <is>
          <t>Derivative liabilities</t>
        </is>
      </c>
      <c r="B10" s="4" t="n">
        <v>452</v>
      </c>
      <c r="C10" s="4" t="n">
        <v>11758</v>
      </c>
    </row>
    <row r="11">
      <c r="A11" s="3" t="inlineStr">
        <is>
          <t>Other</t>
        </is>
      </c>
      <c r="B11" s="4" t="n">
        <v>23565</v>
      </c>
      <c r="C11" s="4" t="n">
        <v>18764</v>
      </c>
    </row>
    <row r="12">
      <c r="A12" s="3" t="inlineStr">
        <is>
          <t>Other accrued liabilities</t>
        </is>
      </c>
      <c r="B12" s="6" t="n">
        <v>148877</v>
      </c>
      <c r="C12" s="6" t="n">
        <v>1460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Operating revenues:</t>
        </is>
      </c>
    </row>
    <row r="4">
      <c r="A4" s="3" t="inlineStr">
        <is>
          <t>Net revenues</t>
        </is>
      </c>
      <c r="B4" s="6" t="n">
        <v>428157</v>
      </c>
      <c r="C4" s="6" t="n">
        <v>108470</v>
      </c>
      <c r="D4" s="6" t="n">
        <v>780776</v>
      </c>
      <c r="E4" s="6" t="n">
        <v>485858</v>
      </c>
    </row>
    <row r="5">
      <c r="A5" s="5" t="inlineStr">
        <is>
          <t>Operating costs and expenses:</t>
        </is>
      </c>
    </row>
    <row r="6">
      <c r="A6" s="3" t="inlineStr">
        <is>
          <t>Selling, general and administrative</t>
        </is>
      </c>
      <c r="B6" s="4" t="n">
        <v>84090</v>
      </c>
      <c r="C6" s="4" t="n">
        <v>65232</v>
      </c>
      <c r="D6" s="4" t="n">
        <v>163000</v>
      </c>
      <c r="E6" s="4" t="n">
        <v>166505</v>
      </c>
    </row>
    <row r="7">
      <c r="A7" s="3" t="inlineStr">
        <is>
          <t>Depreciation and amortization</t>
        </is>
      </c>
      <c r="B7" s="4" t="n">
        <v>36160</v>
      </c>
      <c r="C7" s="4" t="n">
        <v>57924</v>
      </c>
      <c r="D7" s="4" t="n">
        <v>90415</v>
      </c>
      <c r="E7" s="4" t="n">
        <v>116458</v>
      </c>
    </row>
    <row r="8">
      <c r="A8" s="3" t="inlineStr">
        <is>
          <t>Write-downs and other charges, net</t>
        </is>
      </c>
      <c r="B8" s="4" t="n">
        <v>1435</v>
      </c>
      <c r="C8" s="4" t="n">
        <v>15466</v>
      </c>
      <c r="D8" s="4" t="n">
        <v>1695</v>
      </c>
      <c r="E8" s="4" t="n">
        <v>24273</v>
      </c>
    </row>
    <row r="9">
      <c r="A9" s="3" t="inlineStr">
        <is>
          <t>Asset impairment</t>
        </is>
      </c>
      <c r="B9" s="4" t="n">
        <v>-1956</v>
      </c>
      <c r="C9" s="4" t="n">
        <v>0</v>
      </c>
      <c r="D9" s="4" t="n">
        <v>167777</v>
      </c>
      <c r="E9" s="4" t="n">
        <v>0</v>
      </c>
    </row>
    <row r="10">
      <c r="A10" s="3" t="inlineStr">
        <is>
          <t>Operating expenses</t>
        </is>
      </c>
      <c r="B10" s="4" t="n">
        <v>259641</v>
      </c>
      <c r="C10" s="4" t="n">
        <v>202131</v>
      </c>
      <c r="D10" s="4" t="n">
        <v>683413</v>
      </c>
      <c r="E10" s="4" t="n">
        <v>576813</v>
      </c>
    </row>
    <row r="11">
      <c r="A11" s="3" t="inlineStr">
        <is>
          <t>Operating income (loss)</t>
        </is>
      </c>
      <c r="B11" s="4" t="n">
        <v>168516</v>
      </c>
      <c r="C11" s="4" t="n">
        <v>-93661</v>
      </c>
      <c r="D11" s="4" t="n">
        <v>97363</v>
      </c>
      <c r="E11" s="4" t="n">
        <v>-90955</v>
      </c>
    </row>
    <row r="12">
      <c r="A12" s="3" t="inlineStr">
        <is>
          <t>Earnings (losses) from joint ventures</t>
        </is>
      </c>
      <c r="B12" s="4" t="n">
        <v>1233</v>
      </c>
      <c r="C12" s="4" t="n">
        <v>-572</v>
      </c>
      <c r="D12" s="4" t="n">
        <v>1623</v>
      </c>
      <c r="E12" s="4" t="n">
        <v>-370</v>
      </c>
    </row>
    <row r="13">
      <c r="A13" s="3" t="inlineStr">
        <is>
          <t>Operating income (loss) and earnings (losses) from joint ventures</t>
        </is>
      </c>
      <c r="B13" s="4" t="n">
        <v>169749</v>
      </c>
      <c r="C13" s="4" t="n">
        <v>-94233</v>
      </c>
      <c r="D13" s="4" t="n">
        <v>98986</v>
      </c>
      <c r="E13" s="4" t="n">
        <v>-91325</v>
      </c>
    </row>
    <row r="14">
      <c r="A14" s="5" t="inlineStr">
        <is>
          <t>Other income (expense):</t>
        </is>
      </c>
    </row>
    <row r="15">
      <c r="A15" s="3" t="inlineStr">
        <is>
          <t>Interest expense, net</t>
        </is>
      </c>
      <c r="B15" s="4" t="n">
        <v>-25614</v>
      </c>
      <c r="C15" s="4" t="n">
        <v>-33980</v>
      </c>
      <c r="D15" s="4" t="n">
        <v>-52881</v>
      </c>
      <c r="E15" s="4" t="n">
        <v>-70038</v>
      </c>
    </row>
    <row r="16">
      <c r="A16" s="3" t="inlineStr">
        <is>
          <t>Gain (loss) on extinguishment/modification of debt, net</t>
        </is>
      </c>
      <c r="B16" s="4" t="n">
        <v>0</v>
      </c>
      <c r="C16" s="4" t="n">
        <v>11164</v>
      </c>
      <c r="D16" s="4" t="n">
        <v>-8140</v>
      </c>
      <c r="E16" s="4" t="n">
        <v>-247</v>
      </c>
    </row>
    <row r="17">
      <c r="A17" s="3" t="inlineStr">
        <is>
          <t>Change in fair value of derivative instruments</t>
        </is>
      </c>
      <c r="B17" s="4" t="n">
        <v>-86</v>
      </c>
      <c r="C17" s="4" t="n">
        <v>-1250</v>
      </c>
      <c r="D17" s="4" t="n">
        <v>-214</v>
      </c>
      <c r="E17" s="4" t="n">
        <v>-21260</v>
      </c>
    </row>
    <row r="18">
      <c r="A18" s="3" t="inlineStr">
        <is>
          <t>Other</t>
        </is>
      </c>
      <c r="B18" s="4" t="n">
        <v>-118</v>
      </c>
      <c r="C18" s="4" t="n">
        <v>-118</v>
      </c>
      <c r="D18" s="4" t="n">
        <v>-166</v>
      </c>
      <c r="E18" s="4" t="n">
        <v>-162</v>
      </c>
    </row>
    <row r="19">
      <c r="A19" s="3" t="inlineStr">
        <is>
          <t>Total other expense</t>
        </is>
      </c>
      <c r="B19" s="4" t="n">
        <v>-25818</v>
      </c>
      <c r="C19" s="4" t="n">
        <v>-24184</v>
      </c>
      <c r="D19" s="4" t="n">
        <v>-61401</v>
      </c>
      <c r="E19" s="4" t="n">
        <v>-91707</v>
      </c>
    </row>
    <row r="20">
      <c r="A20" s="3" t="inlineStr">
        <is>
          <t>Income (loss) before income tax</t>
        </is>
      </c>
      <c r="B20" s="4" t="n">
        <v>143931</v>
      </c>
      <c r="C20" s="4" t="n">
        <v>-118417</v>
      </c>
      <c r="D20" s="4" t="n">
        <v>37585</v>
      </c>
      <c r="E20" s="4" t="n">
        <v>-183032</v>
      </c>
    </row>
    <row r="21">
      <c r="A21" s="3" t="inlineStr">
        <is>
          <t>Provision for income tax</t>
        </is>
      </c>
      <c r="B21" s="4" t="n">
        <v>-581</v>
      </c>
      <c r="C21" s="4" t="n">
        <v>0</v>
      </c>
      <c r="D21" s="4" t="n">
        <v>-798</v>
      </c>
      <c r="E21" s="4" t="n">
        <v>-113185</v>
      </c>
    </row>
    <row r="22">
      <c r="A22" s="3" t="inlineStr">
        <is>
          <t>Net income (loss)</t>
        </is>
      </c>
      <c r="B22" s="4" t="n">
        <v>143350</v>
      </c>
      <c r="C22" s="4" t="n">
        <v>-118417</v>
      </c>
      <c r="D22" s="4" t="n">
        <v>36787</v>
      </c>
      <c r="E22" s="4" t="n">
        <v>-296217</v>
      </c>
    </row>
    <row r="23">
      <c r="A23" s="3" t="inlineStr">
        <is>
          <t>Less: net income (loss) attributable to noncontrolling interests</t>
        </is>
      </c>
      <c r="B23" s="4" t="n">
        <v>56636</v>
      </c>
      <c r="C23" s="4" t="n">
        <v>-46875</v>
      </c>
      <c r="D23" s="4" t="n">
        <v>14851</v>
      </c>
      <c r="E23" s="4" t="n">
        <v>-72476</v>
      </c>
    </row>
    <row r="24">
      <c r="A24" s="3" t="inlineStr">
        <is>
          <t>Net income (loss) attributable to Red Rock Resorts, Inc.</t>
        </is>
      </c>
      <c r="B24" s="6" t="n">
        <v>86714</v>
      </c>
      <c r="C24" s="6" t="n">
        <v>-71542</v>
      </c>
      <c r="D24" s="6" t="n">
        <v>21936</v>
      </c>
      <c r="E24" s="6" t="n">
        <v>-223741</v>
      </c>
    </row>
    <row r="25">
      <c r="A25" s="5" t="inlineStr">
        <is>
          <t>Earnings (loss) per common share (Note 12):</t>
        </is>
      </c>
    </row>
    <row r="26">
      <c r="A26" s="3" t="inlineStr">
        <is>
          <t>Earnings (loss) per share of Class A common stock, basic (in dollars per share)</t>
        </is>
      </c>
      <c r="B26" s="7" t="n">
        <v>1.24</v>
      </c>
      <c r="C26" s="7" t="n">
        <v>-1.01</v>
      </c>
      <c r="D26" s="7" t="n">
        <v>0.31</v>
      </c>
      <c r="E26" s="7" t="n">
        <v>-3.19</v>
      </c>
    </row>
    <row r="27">
      <c r="A27" s="3" t="inlineStr">
        <is>
          <t>Earnings (loss) per share of Class A common stock, diluted (in dollars per share)</t>
        </is>
      </c>
      <c r="B27" s="7" t="n">
        <v>1.12</v>
      </c>
      <c r="C27" s="7" t="n">
        <v>-1.01</v>
      </c>
      <c r="D27" s="7" t="n">
        <v>0.29</v>
      </c>
      <c r="E27" s="7" t="n">
        <v>-3.19</v>
      </c>
    </row>
    <row r="28">
      <c r="A28" s="5" t="inlineStr">
        <is>
          <t>Weighted-average common shares outstanding:</t>
        </is>
      </c>
    </row>
    <row r="29">
      <c r="A29" s="3" t="inlineStr">
        <is>
          <t>Basic (in shares)</t>
        </is>
      </c>
      <c r="B29" s="4" t="n">
        <v>70212</v>
      </c>
      <c r="C29" s="4" t="n">
        <v>70518</v>
      </c>
      <c r="D29" s="4" t="n">
        <v>70469</v>
      </c>
      <c r="E29" s="4" t="n">
        <v>70240</v>
      </c>
    </row>
    <row r="30">
      <c r="A30" s="3" t="inlineStr">
        <is>
          <t>Diluted (in shares)</t>
        </is>
      </c>
      <c r="B30" s="4" t="n">
        <v>117787</v>
      </c>
      <c r="C30" s="4" t="n">
        <v>70518</v>
      </c>
      <c r="D30" s="4" t="n">
        <v>117639</v>
      </c>
      <c r="E30" s="4" t="n">
        <v>70240</v>
      </c>
    </row>
    <row r="31">
      <c r="A31" s="5" t="inlineStr">
        <is>
          <t>Statement of Comprehensive Loss</t>
        </is>
      </c>
    </row>
    <row r="32">
      <c r="A32" s="3" t="inlineStr">
        <is>
          <t>Comprehensive income (loss)</t>
        </is>
      </c>
      <c r="B32" s="6" t="n">
        <v>143419</v>
      </c>
      <c r="C32" s="6" t="n">
        <v>-118981</v>
      </c>
      <c r="D32" s="6" t="n">
        <v>36856</v>
      </c>
      <c r="E32" s="6" t="n">
        <v>-297443</v>
      </c>
    </row>
    <row r="33">
      <c r="A33" s="3" t="inlineStr">
        <is>
          <t>Less: comprehensive income (loss) attributable to noncontrolling interests</t>
        </is>
      </c>
      <c r="B33" s="4" t="n">
        <v>56662</v>
      </c>
      <c r="C33" s="4" t="n">
        <v>-47100</v>
      </c>
      <c r="D33" s="4" t="n">
        <v>14877</v>
      </c>
      <c r="E33" s="4" t="n">
        <v>-72962</v>
      </c>
    </row>
    <row r="34">
      <c r="A34" s="3" t="inlineStr">
        <is>
          <t>Comprehensive income (loss) attributable to Red Rock Resorts, Inc.</t>
        </is>
      </c>
      <c r="B34" s="4" t="n">
        <v>86757</v>
      </c>
      <c r="C34" s="4" t="n">
        <v>-71881</v>
      </c>
      <c r="D34" s="4" t="n">
        <v>21979</v>
      </c>
      <c r="E34" s="4" t="n">
        <v>-224481</v>
      </c>
    </row>
    <row r="35">
      <c r="A35" s="3" t="inlineStr">
        <is>
          <t>Casino</t>
        </is>
      </c>
    </row>
    <row r="36">
      <c r="A36" s="5" t="inlineStr">
        <is>
          <t>Operating revenues:</t>
        </is>
      </c>
    </row>
    <row r="37">
      <c r="A37" s="3" t="inlineStr">
        <is>
          <t>Net revenues</t>
        </is>
      </c>
      <c r="B37" s="4" t="n">
        <v>304212</v>
      </c>
      <c r="C37" s="4" t="n">
        <v>75608</v>
      </c>
      <c r="D37" s="4" t="n">
        <v>564150</v>
      </c>
      <c r="E37" s="4" t="n">
        <v>283875</v>
      </c>
    </row>
    <row r="38">
      <c r="A38" s="5" t="inlineStr">
        <is>
          <t>Operating costs and expenses:</t>
        </is>
      </c>
    </row>
    <row r="39">
      <c r="A39" s="3" t="inlineStr">
        <is>
          <t>Operating costs and expenses</t>
        </is>
      </c>
      <c r="B39" s="4" t="n">
        <v>70400</v>
      </c>
      <c r="C39" s="4" t="n">
        <v>31625</v>
      </c>
      <c r="D39" s="4" t="n">
        <v>133516</v>
      </c>
      <c r="E39" s="4" t="n">
        <v>114900</v>
      </c>
    </row>
    <row r="40">
      <c r="A40" s="3" t="inlineStr">
        <is>
          <t>Food and beverage</t>
        </is>
      </c>
    </row>
    <row r="41">
      <c r="A41" s="5" t="inlineStr">
        <is>
          <t>Operating revenues:</t>
        </is>
      </c>
    </row>
    <row r="42">
      <c r="A42" s="3" t="inlineStr">
        <is>
          <t>Net revenues</t>
        </is>
      </c>
      <c r="B42" s="4" t="n">
        <v>64885</v>
      </c>
      <c r="C42" s="4" t="n">
        <v>14985</v>
      </c>
      <c r="D42" s="4" t="n">
        <v>111757</v>
      </c>
      <c r="E42" s="4" t="n">
        <v>103316</v>
      </c>
    </row>
    <row r="43">
      <c r="A43" s="5" t="inlineStr">
        <is>
          <t>Operating costs and expenses:</t>
        </is>
      </c>
    </row>
    <row r="44">
      <c r="A44" s="3" t="inlineStr">
        <is>
          <t>Operating costs and expenses</t>
        </is>
      </c>
      <c r="B44" s="4" t="n">
        <v>48879</v>
      </c>
      <c r="C44" s="4" t="n">
        <v>22424</v>
      </c>
      <c r="D44" s="4" t="n">
        <v>89936</v>
      </c>
      <c r="E44" s="4" t="n">
        <v>114910</v>
      </c>
    </row>
    <row r="45">
      <c r="A45" s="3" t="inlineStr">
        <is>
          <t>Room</t>
        </is>
      </c>
    </row>
    <row r="46">
      <c r="A46" s="5" t="inlineStr">
        <is>
          <t>Operating revenues:</t>
        </is>
      </c>
    </row>
    <row r="47">
      <c r="A47" s="3" t="inlineStr">
        <is>
          <t>Net revenues</t>
        </is>
      </c>
      <c r="B47" s="4" t="n">
        <v>39150</v>
      </c>
      <c r="C47" s="4" t="n">
        <v>5491</v>
      </c>
      <c r="D47" s="4" t="n">
        <v>61094</v>
      </c>
      <c r="E47" s="4" t="n">
        <v>45567</v>
      </c>
    </row>
    <row r="48">
      <c r="A48" s="5" t="inlineStr">
        <is>
          <t>Operating costs and expenses:</t>
        </is>
      </c>
    </row>
    <row r="49">
      <c r="A49" s="3" t="inlineStr">
        <is>
          <t>Operating costs and expenses</t>
        </is>
      </c>
      <c r="B49" s="4" t="n">
        <v>14650</v>
      </c>
      <c r="C49" s="4" t="n">
        <v>6402</v>
      </c>
      <c r="D49" s="4" t="n">
        <v>25741</v>
      </c>
      <c r="E49" s="4" t="n">
        <v>27075</v>
      </c>
    </row>
    <row r="50">
      <c r="A50" s="3" t="inlineStr">
        <is>
          <t>Other</t>
        </is>
      </c>
    </row>
    <row r="51">
      <c r="A51" s="5" t="inlineStr">
        <is>
          <t>Operating revenues:</t>
        </is>
      </c>
    </row>
    <row r="52">
      <c r="A52" s="3" t="inlineStr">
        <is>
          <t>Net revenues</t>
        </is>
      </c>
      <c r="B52" s="4" t="n">
        <v>19640</v>
      </c>
      <c r="C52" s="4" t="n">
        <v>6446</v>
      </c>
      <c r="D52" s="4" t="n">
        <v>35197</v>
      </c>
      <c r="E52" s="4" t="n">
        <v>27803</v>
      </c>
    </row>
    <row r="53">
      <c r="A53" s="5" t="inlineStr">
        <is>
          <t>Operating costs and expenses:</t>
        </is>
      </c>
    </row>
    <row r="54">
      <c r="A54" s="3" t="inlineStr">
        <is>
          <t>Operating costs and expenses</t>
        </is>
      </c>
      <c r="B54" s="4" t="n">
        <v>5983</v>
      </c>
      <c r="C54" s="4" t="n">
        <v>3058</v>
      </c>
      <c r="D54" s="4" t="n">
        <v>11333</v>
      </c>
      <c r="E54" s="4" t="n">
        <v>12692</v>
      </c>
    </row>
    <row r="55">
      <c r="A55" s="3" t="inlineStr">
        <is>
          <t>Management fees</t>
        </is>
      </c>
    </row>
    <row r="56">
      <c r="A56" s="5" t="inlineStr">
        <is>
          <t>Operating revenues:</t>
        </is>
      </c>
    </row>
    <row r="57">
      <c r="A57" s="3" t="inlineStr">
        <is>
          <t>Net revenues</t>
        </is>
      </c>
      <c r="B57" s="6" t="n">
        <v>270</v>
      </c>
      <c r="C57" s="6" t="n">
        <v>5940</v>
      </c>
      <c r="D57" s="6" t="n">
        <v>8578</v>
      </c>
      <c r="E57" s="6" t="n">
        <v>252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Instruments (Details) - USD ($) $ in Thousands</t>
        </is>
      </c>
      <c r="B1" s="2" t="inlineStr">
        <is>
          <t>Jun. 30, 2021</t>
        </is>
      </c>
      <c r="C1" s="2" t="inlineStr">
        <is>
          <t>Dec. 31, 2020</t>
        </is>
      </c>
    </row>
    <row r="2">
      <c r="A2" s="5" t="inlineStr">
        <is>
          <t>Debt Instrument [Line Items]</t>
        </is>
      </c>
    </row>
    <row r="3">
      <c r="A3" s="3" t="inlineStr">
        <is>
          <t>Current portion of long-term debt</t>
        </is>
      </c>
      <c r="B3" s="6" t="n">
        <v>-25900</v>
      </c>
      <c r="C3" s="6" t="n">
        <v>-22844</v>
      </c>
    </row>
    <row r="4">
      <c r="A4" s="3" t="inlineStr">
        <is>
          <t>Total long-term debt, net</t>
        </is>
      </c>
      <c r="B4" s="4" t="n">
        <v>2652830</v>
      </c>
      <c r="C4" s="4" t="n">
        <v>2879163</v>
      </c>
    </row>
    <row r="5">
      <c r="A5" s="3" t="inlineStr">
        <is>
          <t>Station Casinos LLC</t>
        </is>
      </c>
    </row>
    <row r="6">
      <c r="A6" s="5" t="inlineStr">
        <is>
          <t>Debt Instrument [Line Items]</t>
        </is>
      </c>
    </row>
    <row r="7">
      <c r="A7" s="3" t="inlineStr">
        <is>
          <t>Long-term debt</t>
        </is>
      </c>
      <c r="B7" s="4" t="n">
        <v>2678730</v>
      </c>
      <c r="C7" s="4" t="n">
        <v>2902007</v>
      </c>
    </row>
    <row r="8">
      <c r="A8" s="3" t="inlineStr">
        <is>
          <t>Current portion of long-term debt</t>
        </is>
      </c>
      <c r="B8" s="4" t="n">
        <v>-25900</v>
      </c>
      <c r="C8" s="4" t="n">
        <v>-22844</v>
      </c>
    </row>
    <row r="9">
      <c r="A9" s="3" t="inlineStr">
        <is>
          <t>Total long-term debt, net</t>
        </is>
      </c>
      <c r="B9" s="4" t="n">
        <v>2652830</v>
      </c>
      <c r="C9" s="4" t="n">
        <v>2879163</v>
      </c>
    </row>
    <row r="10">
      <c r="A10" s="3" t="inlineStr">
        <is>
          <t>Station Casinos LLC | Line of Credit | Term Loan B Facility, Due February 7, 2027</t>
        </is>
      </c>
    </row>
    <row r="11">
      <c r="A11" s="5" t="inlineStr">
        <is>
          <t>Debt Instrument [Line Items]</t>
        </is>
      </c>
    </row>
    <row r="12">
      <c r="A12" s="3" t="inlineStr">
        <is>
          <t>Long-term debt</t>
        </is>
      </c>
      <c r="B12" s="4" t="n">
        <v>1469057</v>
      </c>
      <c r="C12" s="4" t="n">
        <v>1470944</v>
      </c>
    </row>
    <row r="13">
      <c r="A13" s="3" t="inlineStr">
        <is>
          <t>Unamortized discount and deferred issuance costs</t>
        </is>
      </c>
      <c r="B13" s="6" t="n">
        <v>27200</v>
      </c>
      <c r="C13" s="6" t="n">
        <v>29500</v>
      </c>
    </row>
    <row r="14">
      <c r="A14" s="3" t="inlineStr">
        <is>
          <t>Effective interest rate (as a percent)</t>
        </is>
      </c>
      <c r="B14" s="3" t="inlineStr">
        <is>
          <t>2.50%</t>
        </is>
      </c>
      <c r="C14" s="3" t="inlineStr">
        <is>
          <t>2.50%</t>
        </is>
      </c>
    </row>
    <row r="15">
      <c r="A15" s="3" t="inlineStr">
        <is>
          <t>Station Casinos LLC | Line of Credit | Term Loan A Facility, Due February 7, 2025</t>
        </is>
      </c>
    </row>
    <row r="16">
      <c r="A16" s="5" t="inlineStr">
        <is>
          <t>Debt Instrument [Line Items]</t>
        </is>
      </c>
    </row>
    <row r="17">
      <c r="A17" s="3" t="inlineStr">
        <is>
          <t>Long-term debt</t>
        </is>
      </c>
      <c r="B17" s="6" t="n">
        <v>175265</v>
      </c>
      <c r="C17" s="6" t="n">
        <v>179712</v>
      </c>
    </row>
    <row r="18">
      <c r="A18" s="3" t="inlineStr">
        <is>
          <t>Unamortized discount and deferred issuance costs</t>
        </is>
      </c>
      <c r="B18" s="6" t="n">
        <v>1900</v>
      </c>
      <c r="C18" s="6" t="n">
        <v>2200</v>
      </c>
    </row>
    <row r="19">
      <c r="A19" s="3" t="inlineStr">
        <is>
          <t>Effective interest rate (as a percent)</t>
        </is>
      </c>
      <c r="B19" s="3" t="inlineStr">
        <is>
          <t>1.85%</t>
        </is>
      </c>
      <c r="C19" s="3" t="inlineStr">
        <is>
          <t>1.90%</t>
        </is>
      </c>
    </row>
    <row r="20">
      <c r="A20" s="3" t="inlineStr">
        <is>
          <t>Station Casinos LLC | Revolving Credit Facility | Revolving Credit Facility Due February 7, 2025</t>
        </is>
      </c>
    </row>
    <row r="21">
      <c r="A21" s="5" t="inlineStr">
        <is>
          <t>Debt Instrument [Line Items]</t>
        </is>
      </c>
    </row>
    <row r="22">
      <c r="A22" s="3" t="inlineStr">
        <is>
          <t>Long-term debt</t>
        </is>
      </c>
      <c r="B22" s="6" t="n">
        <v>31000</v>
      </c>
      <c r="C22" s="6" t="n">
        <v>0</v>
      </c>
    </row>
    <row r="23">
      <c r="A23" s="3" t="inlineStr">
        <is>
          <t>Effective interest rate (as a percent)</t>
        </is>
      </c>
      <c r="B23" s="3" t="inlineStr">
        <is>
          <t>1.86%</t>
        </is>
      </c>
    </row>
    <row r="24">
      <c r="A24" s="3" t="inlineStr">
        <is>
          <t>Station Casinos LLC | Senior Notes | 4.50% Senior Notes, Due February 15, 2028</t>
        </is>
      </c>
    </row>
    <row r="25">
      <c r="A25" s="5" t="inlineStr">
        <is>
          <t>Debt Instrument [Line Items]</t>
        </is>
      </c>
    </row>
    <row r="26">
      <c r="A26" s="3" t="inlineStr">
        <is>
          <t>Long-term debt</t>
        </is>
      </c>
      <c r="B26" s="6" t="n">
        <v>683708</v>
      </c>
      <c r="C26" s="4" t="n">
        <v>683257</v>
      </c>
    </row>
    <row r="27">
      <c r="A27" s="3" t="inlineStr">
        <is>
          <t>Unamortized discount and deferred issuance costs</t>
        </is>
      </c>
      <c r="B27" s="6" t="n">
        <v>7100</v>
      </c>
      <c r="C27" s="6" t="n">
        <v>7600</v>
      </c>
    </row>
    <row r="28">
      <c r="A28" s="3" t="inlineStr">
        <is>
          <t>Stated interest rate (as a percent)</t>
        </is>
      </c>
      <c r="B28" s="3" t="inlineStr">
        <is>
          <t>4.50%</t>
        </is>
      </c>
      <c r="C28" s="3" t="inlineStr">
        <is>
          <t>4.50%</t>
        </is>
      </c>
    </row>
    <row r="29">
      <c r="A29" s="3" t="inlineStr">
        <is>
          <t>Station Casinos LLC | Senior Notes | 5.00% Senior Notes, Due October 1, 2025</t>
        </is>
      </c>
    </row>
    <row r="30">
      <c r="A30" s="5" t="inlineStr">
        <is>
          <t>Debt Instrument [Line Items]</t>
        </is>
      </c>
    </row>
    <row r="31">
      <c r="A31" s="3" t="inlineStr">
        <is>
          <t>Long-term debt</t>
        </is>
      </c>
      <c r="B31" s="6" t="n">
        <v>278383</v>
      </c>
      <c r="C31" s="6" t="n">
        <v>526260</v>
      </c>
    </row>
    <row r="32">
      <c r="A32" s="3" t="inlineStr">
        <is>
          <t>Unamortized discount and deferred issuance costs</t>
        </is>
      </c>
      <c r="B32" s="6" t="n">
        <v>2000</v>
      </c>
      <c r="C32" s="6" t="n">
        <v>4100</v>
      </c>
    </row>
    <row r="33">
      <c r="A33" s="3" t="inlineStr">
        <is>
          <t>Stated interest rate (as a percent)</t>
        </is>
      </c>
      <c r="B33" s="3" t="inlineStr">
        <is>
          <t>5.00%</t>
        </is>
      </c>
      <c r="C33" s="3" t="inlineStr">
        <is>
          <t>5.00%</t>
        </is>
      </c>
    </row>
    <row r="34">
      <c r="A34" s="3" t="inlineStr">
        <is>
          <t>Station Casinos LLC | Other Long-term Debt</t>
        </is>
      </c>
    </row>
    <row r="35">
      <c r="A35" s="5" t="inlineStr">
        <is>
          <t>Debt Instrument [Line Items]</t>
        </is>
      </c>
    </row>
    <row r="36">
      <c r="A36" s="3" t="inlineStr">
        <is>
          <t>Long-term debt</t>
        </is>
      </c>
      <c r="B36" s="6" t="n">
        <v>41317</v>
      </c>
      <c r="C36" s="6" t="n">
        <v>41834</v>
      </c>
    </row>
    <row r="37">
      <c r="A37" s="3" t="inlineStr">
        <is>
          <t>Unamortized discount and deferred issuance costs</t>
        </is>
      </c>
      <c r="B37" s="6" t="n">
        <v>300</v>
      </c>
      <c r="C37" s="6" t="n">
        <v>400</v>
      </c>
    </row>
    <row r="38">
      <c r="A38" s="3" t="inlineStr">
        <is>
          <t>Weighted average interest rate (as a percent)</t>
        </is>
      </c>
      <c r="B38" s="3" t="inlineStr">
        <is>
          <t>3.82%</t>
        </is>
      </c>
      <c r="C38" s="3" t="inlineStr">
        <is>
          <t>3.83%</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5" customWidth="1" min="5" max="5"/>
    <col width="21" customWidth="1" min="6" max="6"/>
    <col width="21" customWidth="1" min="7" max="7"/>
  </cols>
  <sheetData>
    <row r="1">
      <c r="A1" s="1" t="inlineStr">
        <is>
          <t>Long-term Debt - Narrative (Details) $ in Thousands</t>
        </is>
      </c>
      <c r="B1" s="2" t="inlineStr">
        <is>
          <t>Feb. 22, 2021USD ($)Rate</t>
        </is>
      </c>
      <c r="C1" s="2" t="inlineStr">
        <is>
          <t>Jun. 30, 2021USD ($)</t>
        </is>
      </c>
      <c r="D1" s="2" t="inlineStr">
        <is>
          <t>Jun. 30, 2020USD ($)</t>
        </is>
      </c>
      <c r="E1" s="2" t="inlineStr">
        <is>
          <t>Jun. 30, 2021USD ($)Rate</t>
        </is>
      </c>
      <c r="F1" s="2" t="inlineStr">
        <is>
          <t>Jun. 30, 2020USD ($)</t>
        </is>
      </c>
      <c r="G1" s="2" t="inlineStr">
        <is>
          <t>Dec. 31, 2020USD ($)</t>
        </is>
      </c>
    </row>
    <row r="2">
      <c r="A2" s="5" t="inlineStr">
        <is>
          <t>Debt Instrument [Line Items]</t>
        </is>
      </c>
    </row>
    <row r="3">
      <c r="A3" s="3" t="inlineStr">
        <is>
          <t>Loss on Extinguishment of Debt</t>
        </is>
      </c>
      <c r="C3" s="6" t="n">
        <v>0</v>
      </c>
      <c r="D3" s="6" t="n">
        <v>11164</v>
      </c>
      <c r="E3" s="6" t="n">
        <v>-8140</v>
      </c>
      <c r="F3" s="6" t="n">
        <v>-247</v>
      </c>
    </row>
    <row r="4">
      <c r="A4" s="3" t="inlineStr">
        <is>
          <t>Station Casinos LLC</t>
        </is>
      </c>
    </row>
    <row r="5">
      <c r="A5" s="5" t="inlineStr">
        <is>
          <t>Debt Instrument [Line Items]</t>
        </is>
      </c>
    </row>
    <row r="6">
      <c r="A6" s="3" t="inlineStr">
        <is>
          <t>Long-term Debt</t>
        </is>
      </c>
      <c r="C6" s="4" t="n">
        <v>2678730</v>
      </c>
      <c r="E6" s="4" t="n">
        <v>2678730</v>
      </c>
      <c r="G6" s="6" t="n">
        <v>2902007</v>
      </c>
    </row>
    <row r="7">
      <c r="A7" s="3" t="inlineStr">
        <is>
          <t>Station Casinos LLC | Line of Credit | Term Loan B Facility, Due February 7, 2027</t>
        </is>
      </c>
    </row>
    <row r="8">
      <c r="A8" s="5" t="inlineStr">
        <is>
          <t>Debt Instrument [Line Items]</t>
        </is>
      </c>
    </row>
    <row r="9">
      <c r="A9" s="3" t="inlineStr">
        <is>
          <t>Long-term Debt</t>
        </is>
      </c>
      <c r="C9" s="6" t="n">
        <v>1469057</v>
      </c>
      <c r="E9" s="6" t="n">
        <v>1469057</v>
      </c>
      <c r="G9" s="4" t="n">
        <v>1470944</v>
      </c>
    </row>
    <row r="10">
      <c r="A10" s="3" t="inlineStr">
        <is>
          <t>Station Casinos LLC | Line of Credit | Term Loan B Facility, Due February 7, 2027 | London Interbank Offered Rate (LIBOR)</t>
        </is>
      </c>
    </row>
    <row r="11">
      <c r="A11" s="5" t="inlineStr">
        <is>
          <t>Debt Instrument [Line Items]</t>
        </is>
      </c>
    </row>
    <row r="12">
      <c r="A12" s="3" t="inlineStr">
        <is>
          <t>Debt Instrument, Basis Spread on Variable Rate | Rate</t>
        </is>
      </c>
      <c r="E12" s="3" t="inlineStr">
        <is>
          <t>2.25%</t>
        </is>
      </c>
    </row>
    <row r="13">
      <c r="A13" s="3" t="inlineStr">
        <is>
          <t>Station Casinos LLC | Line of Credit | Term Loan B Facility, Due February 7, 2027 | Base Rate</t>
        </is>
      </c>
    </row>
    <row r="14">
      <c r="A14" s="5" t="inlineStr">
        <is>
          <t>Debt Instrument [Line Items]</t>
        </is>
      </c>
    </row>
    <row r="15">
      <c r="A15" s="3" t="inlineStr">
        <is>
          <t>Debt Instrument, Basis Spread on Variable Rate | Rate</t>
        </is>
      </c>
      <c r="E15" s="3" t="inlineStr">
        <is>
          <t>1.25%</t>
        </is>
      </c>
    </row>
    <row r="16">
      <c r="A16" s="3" t="inlineStr">
        <is>
          <t>Station Casinos LLC | Line of Credit and Revolving Credit Facility | Minimum</t>
        </is>
      </c>
    </row>
    <row r="17">
      <c r="A17" s="5" t="inlineStr">
        <is>
          <t>Debt Instrument [Line Items]</t>
        </is>
      </c>
    </row>
    <row r="18">
      <c r="A18" s="3" t="inlineStr">
        <is>
          <t>Interest Coverage Ratio</t>
        </is>
      </c>
      <c r="C18" s="9" t="n">
        <v>2.5</v>
      </c>
      <c r="E18" s="9" t="n">
        <v>2.5</v>
      </c>
    </row>
    <row r="19">
      <c r="A19" s="3" t="inlineStr">
        <is>
          <t>Station Casinos LLC | Line of Credit and Revolving Credit Facility | Maximum | First Period</t>
        </is>
      </c>
    </row>
    <row r="20">
      <c r="A20" s="5" t="inlineStr">
        <is>
          <t>Debt Instrument [Line Items]</t>
        </is>
      </c>
    </row>
    <row r="21">
      <c r="A21" s="3" t="inlineStr">
        <is>
          <t>Consolidated Total Leverage Ratio</t>
        </is>
      </c>
      <c r="C21" s="9" t="n">
        <v>6.5</v>
      </c>
      <c r="E21" s="9" t="n">
        <v>6.5</v>
      </c>
    </row>
    <row r="22">
      <c r="A22" s="3" t="inlineStr">
        <is>
          <t>Station Casinos LLC | Line of Credit and Revolving Credit Facility | Maximum | Last Period</t>
        </is>
      </c>
    </row>
    <row r="23">
      <c r="A23" s="5" t="inlineStr">
        <is>
          <t>Debt Instrument [Line Items]</t>
        </is>
      </c>
    </row>
    <row r="24">
      <c r="A24" s="3" t="inlineStr">
        <is>
          <t>Consolidated Total Leverage Ratio</t>
        </is>
      </c>
      <c r="C24" s="9" t="n">
        <v>5.25</v>
      </c>
      <c r="E24" s="9" t="n">
        <v>5.25</v>
      </c>
    </row>
    <row r="25">
      <c r="A25" s="3" t="inlineStr">
        <is>
          <t>Station Casinos LLC | Line of Credit and Revolving Credit Facility | Revolving Credit Facility and Term Loan A Facility, Due February 7, 2025 | London Interbank Offered Rate (LIBOR) | Minimum</t>
        </is>
      </c>
    </row>
    <row r="26">
      <c r="A26" s="5" t="inlineStr">
        <is>
          <t>Debt Instrument [Line Items]</t>
        </is>
      </c>
    </row>
    <row r="27">
      <c r="A27" s="3" t="inlineStr">
        <is>
          <t>Debt Instrument, Basis Spread on Variable Rate | Rate</t>
        </is>
      </c>
      <c r="E27" s="3" t="inlineStr">
        <is>
          <t>1.50%</t>
        </is>
      </c>
    </row>
    <row r="28">
      <c r="A28" s="3" t="inlineStr">
        <is>
          <t>Station Casinos LLC | Line of Credit and Revolving Credit Facility | Revolving Credit Facility and Term Loan A Facility, Due February 7, 2025 | London Interbank Offered Rate (LIBOR) | Maximum</t>
        </is>
      </c>
    </row>
    <row r="29">
      <c r="A29" s="5" t="inlineStr">
        <is>
          <t>Debt Instrument [Line Items]</t>
        </is>
      </c>
    </row>
    <row r="30">
      <c r="A30" s="3" t="inlineStr">
        <is>
          <t>Debt Instrument, Basis Spread on Variable Rate | Rate</t>
        </is>
      </c>
      <c r="E30" s="3" t="inlineStr">
        <is>
          <t>1.75%</t>
        </is>
      </c>
    </row>
    <row r="31">
      <c r="A31" s="3" t="inlineStr">
        <is>
          <t>Station Casinos LLC | Line of Credit and Revolving Credit Facility | Revolving Credit Facility and Term Loan A Facility, Due February 7, 2025 | Base Rate | Minimum</t>
        </is>
      </c>
    </row>
    <row r="32">
      <c r="A32" s="5" t="inlineStr">
        <is>
          <t>Debt Instrument [Line Items]</t>
        </is>
      </c>
    </row>
    <row r="33">
      <c r="A33" s="3" t="inlineStr">
        <is>
          <t>Debt Instrument, Basis Spread on Variable Rate | Rate</t>
        </is>
      </c>
      <c r="E33" s="3" t="inlineStr">
        <is>
          <t>0.50%</t>
        </is>
      </c>
    </row>
    <row r="34">
      <c r="A34" s="3" t="inlineStr">
        <is>
          <t>Station Casinos LLC | Line of Credit and Revolving Credit Facility | Revolving Credit Facility and Term Loan A Facility, Due February 7, 2025 | Base Rate | Maximum</t>
        </is>
      </c>
    </row>
    <row r="35">
      <c r="A35" s="5" t="inlineStr">
        <is>
          <t>Debt Instrument [Line Items]</t>
        </is>
      </c>
    </row>
    <row r="36">
      <c r="A36" s="3" t="inlineStr">
        <is>
          <t>Debt Instrument, Basis Spread on Variable Rate | Rate</t>
        </is>
      </c>
      <c r="E36" s="3" t="inlineStr">
        <is>
          <t>0.75%</t>
        </is>
      </c>
    </row>
    <row r="37">
      <c r="A37" s="3" t="inlineStr">
        <is>
          <t>Station Casinos LLC | Revolving Credit Facility | Revolving Credit Facility Due February 7, 2025</t>
        </is>
      </c>
    </row>
    <row r="38">
      <c r="A38" s="5" t="inlineStr">
        <is>
          <t>Debt Instrument [Line Items]</t>
        </is>
      </c>
    </row>
    <row r="39">
      <c r="A39" s="3" t="inlineStr">
        <is>
          <t>Debt Instrument, Unused Borrowing Capacity, Amount</t>
        </is>
      </c>
      <c r="C39" s="6" t="n">
        <v>970700</v>
      </c>
      <c r="E39" s="6" t="n">
        <v>970700</v>
      </c>
    </row>
    <row r="40">
      <c r="A40" s="3" t="inlineStr">
        <is>
          <t>Long-term Debt</t>
        </is>
      </c>
      <c r="C40" s="4" t="n">
        <v>31000</v>
      </c>
      <c r="E40" s="4" t="n">
        <v>31000</v>
      </c>
      <c r="G40" s="4" t="n">
        <v>0</v>
      </c>
    </row>
    <row r="41">
      <c r="A41" s="3" t="inlineStr">
        <is>
          <t>Outstanding Letters of Credit, Amount</t>
        </is>
      </c>
      <c r="C41" s="4" t="n">
        <v>29400</v>
      </c>
      <c r="E41" s="4" t="n">
        <v>29400</v>
      </c>
    </row>
    <row r="42">
      <c r="A42" s="3" t="inlineStr">
        <is>
          <t>Station Casinos LLC | Senior Notes | 5.00% Senior Notes, Due October 1, 2025</t>
        </is>
      </c>
    </row>
    <row r="43">
      <c r="A43" s="5" t="inlineStr">
        <is>
          <t>Debt Instrument [Line Items]</t>
        </is>
      </c>
    </row>
    <row r="44">
      <c r="A44" s="3" t="inlineStr">
        <is>
          <t>Long-term Debt</t>
        </is>
      </c>
      <c r="C44" s="6" t="n">
        <v>278383</v>
      </c>
      <c r="E44" s="6" t="n">
        <v>278383</v>
      </c>
      <c r="G44" s="6" t="n">
        <v>526260</v>
      </c>
    </row>
    <row r="45">
      <c r="A45" s="3" t="inlineStr">
        <is>
          <t>Debt Instrument, Interest Rate, Stated Percentage</t>
        </is>
      </c>
      <c r="C45" s="3" t="inlineStr">
        <is>
          <t>5.00%</t>
        </is>
      </c>
      <c r="E45" s="3" t="inlineStr">
        <is>
          <t>5.00%</t>
        </is>
      </c>
      <c r="G45" s="3" t="inlineStr">
        <is>
          <t>5.00%</t>
        </is>
      </c>
    </row>
    <row r="46">
      <c r="A46" s="3" t="inlineStr">
        <is>
          <t>Debt Instrument, Early Redemption, Aggregate Principal Amount</t>
        </is>
      </c>
      <c r="B46" s="6" t="n">
        <v>250000</v>
      </c>
    </row>
    <row r="47">
      <c r="A47" s="3" t="inlineStr">
        <is>
          <t>Debt Instrument, Redemption Price, Percentage | Rate</t>
        </is>
      </c>
      <c r="B47" s="3" t="inlineStr">
        <is>
          <t>102.50%</t>
        </is>
      </c>
    </row>
    <row r="48">
      <c r="A48" s="3" t="inlineStr">
        <is>
          <t>Debt Instrument, Face Amount</t>
        </is>
      </c>
      <c r="C48" s="6" t="n">
        <v>280300</v>
      </c>
      <c r="E48" s="6" t="n">
        <v>280300</v>
      </c>
    </row>
    <row r="49">
      <c r="A49" s="3" t="inlineStr">
        <is>
          <t>Loss on Extinguishment of Debt</t>
        </is>
      </c>
      <c r="E49" s="4" t="n">
        <v>8100</v>
      </c>
    </row>
    <row r="50">
      <c r="A50" s="3" t="inlineStr">
        <is>
          <t>Write off of Deferred Debt Issuance Cost</t>
        </is>
      </c>
      <c r="E50" s="4" t="n">
        <v>1800</v>
      </c>
    </row>
    <row r="51">
      <c r="A51" s="3" t="inlineStr">
        <is>
          <t>Redemption Premium</t>
        </is>
      </c>
      <c r="E51" s="6" t="n">
        <v>6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Details) - Interest Rate Swap - USD ($) $ in Millions</t>
        </is>
      </c>
      <c r="B1" s="2" t="inlineStr">
        <is>
          <t>3 Months Ended</t>
        </is>
      </c>
      <c r="C1" s="2" t="inlineStr">
        <is>
          <t>6 Months Ended</t>
        </is>
      </c>
    </row>
    <row r="2">
      <c r="B2" s="2" t="inlineStr">
        <is>
          <t>Jun. 30, 2020</t>
        </is>
      </c>
      <c r="C2" s="2" t="inlineStr">
        <is>
          <t>Jun. 30, 2020</t>
        </is>
      </c>
      <c r="D2" s="2" t="inlineStr">
        <is>
          <t>Jun. 30, 2021</t>
        </is>
      </c>
    </row>
    <row r="3">
      <c r="A3" s="3" t="inlineStr">
        <is>
          <t>Interest expense, net</t>
        </is>
      </c>
    </row>
    <row r="4">
      <c r="A4" s="5" t="inlineStr">
        <is>
          <t>Derivative [Line Items]</t>
        </is>
      </c>
    </row>
    <row r="5">
      <c r="A5" s="3" t="inlineStr">
        <is>
          <t>Reclassification adjustment from AOCI on derivatives</t>
        </is>
      </c>
      <c r="B5" s="10" t="n">
        <v>0.6</v>
      </c>
      <c r="C5" s="10" t="n">
        <v>1.3</v>
      </c>
    </row>
    <row r="6">
      <c r="A6" s="3" t="inlineStr">
        <is>
          <t>Station Casinos LLC | Not Designated as Hedging Instrument | London Interbank Offered Rate (LIBOR)</t>
        </is>
      </c>
    </row>
    <row r="7">
      <c r="A7" s="5" t="inlineStr">
        <is>
          <t>Derivative [Line Items]</t>
        </is>
      </c>
    </row>
    <row r="8">
      <c r="A8" s="3" t="inlineStr">
        <is>
          <t>Average fixed interest rate paid</t>
        </is>
      </c>
      <c r="D8" s="3" t="inlineStr">
        <is>
          <t>1.94%</t>
        </is>
      </c>
    </row>
    <row r="9">
      <c r="A9" s="3" t="inlineStr">
        <is>
          <t>Notional amount</t>
        </is>
      </c>
      <c r="D9" s="6" t="n">
        <v>1300</v>
      </c>
    </row>
    <row r="10">
      <c r="A10" s="3" t="inlineStr">
        <is>
          <t>Amount of debt hedged</t>
        </is>
      </c>
      <c r="D10" s="6" t="n">
        <v>1300</v>
      </c>
    </row>
    <row r="11">
      <c r="A11" s="3" t="inlineStr">
        <is>
          <t>Effective fixed interest rate of debt hedged</t>
        </is>
      </c>
      <c r="D11" s="3" t="inlineStr">
        <is>
          <t>4.06%</t>
        </is>
      </c>
    </row>
    <row r="12">
      <c r="A12" s="3" t="inlineStr">
        <is>
          <t>Termination value</t>
        </is>
      </c>
      <c r="D12" s="10" t="n">
        <v>-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USD ($)</t>
        </is>
      </c>
      <c r="B1" s="2" t="inlineStr">
        <is>
          <t>Jun. 30, 2021</t>
        </is>
      </c>
      <c r="C1" s="2" t="inlineStr">
        <is>
          <t>Dec. 31, 2020</t>
        </is>
      </c>
    </row>
    <row r="2">
      <c r="A2" s="3" t="inlineStr">
        <is>
          <t>Interest Rate Swap | Recurring Basis</t>
        </is>
      </c>
    </row>
    <row r="3">
      <c r="A3" s="5" t="inlineStr">
        <is>
          <t>Fair Value, Assets and Liabilities Measured on Recurring and Nonrecurring Basis [Line Items]</t>
        </is>
      </c>
    </row>
    <row r="4">
      <c r="A4" s="3" t="inlineStr">
        <is>
          <t>Interest rate swaps (assets)</t>
        </is>
      </c>
      <c r="B4" s="6" t="n">
        <v>0</v>
      </c>
      <c r="C4" s="6" t="n">
        <v>0</v>
      </c>
    </row>
    <row r="5">
      <c r="A5" s="3" t="inlineStr">
        <is>
          <t>Interest Rate Swap | Recurring Basis | Fair Value, Inputs, Level 2 [Member]</t>
        </is>
      </c>
    </row>
    <row r="6">
      <c r="A6" s="5" t="inlineStr">
        <is>
          <t>Fair Value, Assets and Liabilities Measured on Recurring and Nonrecurring Basis [Line Items]</t>
        </is>
      </c>
    </row>
    <row r="7">
      <c r="A7" s="3" t="inlineStr">
        <is>
          <t>Interest rate swaps (liabilities)</t>
        </is>
      </c>
      <c r="B7" s="4" t="n">
        <v>452000</v>
      </c>
      <c r="C7" s="4" t="n">
        <v>11758000</v>
      </c>
    </row>
    <row r="8">
      <c r="A8" s="3" t="inlineStr">
        <is>
          <t>Station Casinos LLC</t>
        </is>
      </c>
    </row>
    <row r="9">
      <c r="A9" s="5" t="inlineStr">
        <is>
          <t>Fair Value, Assets and Liabilities Measured on Recurring and Nonrecurring Basis [Line Items]</t>
        </is>
      </c>
    </row>
    <row r="10">
      <c r="A10" s="3" t="inlineStr">
        <is>
          <t>Aggregate carrying amount of long-term debt</t>
        </is>
      </c>
      <c r="B10" s="4" t="n">
        <v>2678730000</v>
      </c>
      <c r="C10" s="4" t="n">
        <v>2902007000</v>
      </c>
    </row>
    <row r="11">
      <c r="A11" s="3" t="inlineStr">
        <is>
          <t>Station Casinos LLC | Fair Value, Inputs, Level 2 [Member]</t>
        </is>
      </c>
    </row>
    <row r="12">
      <c r="A12" s="5" t="inlineStr">
        <is>
          <t>Fair Value, Assets and Liabilities Measured on Recurring and Nonrecurring Basis [Line Items]</t>
        </is>
      </c>
    </row>
    <row r="13">
      <c r="A13" s="3" t="inlineStr">
        <is>
          <t>Aggregate fair value of long-term debt</t>
        </is>
      </c>
      <c r="B13" s="6" t="n">
        <v>2719000000</v>
      </c>
      <c r="C13" s="6" t="n">
        <v>2936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hanges in ownership of Station Holdco LLC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Changes in ownership of Station Holdco LLC [Line Items]</t>
        </is>
      </c>
    </row>
    <row r="4">
      <c r="A4" s="3" t="inlineStr">
        <is>
          <t>Net income (loss) attributable to Red Rock Resorts, Inc.</t>
        </is>
      </c>
      <c r="B4" s="6" t="n">
        <v>86714</v>
      </c>
      <c r="C4" s="6" t="n">
        <v>-71542</v>
      </c>
      <c r="D4" s="6" t="n">
        <v>21936</v>
      </c>
      <c r="E4" s="6" t="n">
        <v>-223741</v>
      </c>
    </row>
    <row r="5">
      <c r="A5" s="3" t="inlineStr">
        <is>
          <t>Exchanges of noncontrolling interests</t>
        </is>
      </c>
      <c r="C5" s="4" t="n">
        <v>0</v>
      </c>
      <c r="D5" s="4" t="n">
        <v>-2822</v>
      </c>
      <c r="E5" s="4" t="n">
        <v>0</v>
      </c>
    </row>
    <row r="6">
      <c r="A6" s="3" t="inlineStr">
        <is>
          <t>Red Rock Resorts, Inc. stockholders' equity</t>
        </is>
      </c>
    </row>
    <row r="7">
      <c r="A7" s="5" t="inlineStr">
        <is>
          <t>Changes in ownership of Station Holdco LLC [Line Items]</t>
        </is>
      </c>
    </row>
    <row r="8">
      <c r="A8" s="3" t="inlineStr">
        <is>
          <t>Net income (loss) attributable to Red Rock Resorts, Inc.</t>
        </is>
      </c>
      <c r="B8" s="4" t="n">
        <v>86714</v>
      </c>
      <c r="C8" s="4" t="n">
        <v>-71542</v>
      </c>
      <c r="D8" s="4" t="n">
        <v>21936</v>
      </c>
      <c r="E8" s="4" t="n">
        <v>-223741</v>
      </c>
    </row>
    <row r="9">
      <c r="A9" s="3" t="inlineStr">
        <is>
          <t>Exchanges of noncontrolling interests</t>
        </is>
      </c>
      <c r="B9" s="4" t="n">
        <v>0</v>
      </c>
      <c r="C9" s="4" t="n">
        <v>399</v>
      </c>
      <c r="D9" s="4" t="n">
        <v>598</v>
      </c>
      <c r="E9" s="4" t="n">
        <v>4412</v>
      </c>
    </row>
    <row r="10">
      <c r="A10" s="3" t="inlineStr">
        <is>
          <t>Rebalancing of ownership percentage between the Company and noncontrolling interests in Station Holdco</t>
        </is>
      </c>
      <c r="B10" s="4" t="n">
        <v>-2386</v>
      </c>
      <c r="C10" s="4" t="n">
        <v>-1365</v>
      </c>
      <c r="D10" s="4" t="n">
        <v>-2537</v>
      </c>
      <c r="E10" s="4" t="n">
        <v>-3110</v>
      </c>
    </row>
    <row r="11">
      <c r="A11" s="3" t="inlineStr">
        <is>
          <t>Net transfers (to) from noncontrolling interests</t>
        </is>
      </c>
      <c r="B11" s="4" t="n">
        <v>-2386</v>
      </c>
      <c r="C11" s="4" t="n">
        <v>-966</v>
      </c>
      <c r="D11" s="4" t="n">
        <v>-1939</v>
      </c>
      <c r="E11" s="4" t="n">
        <v>1302</v>
      </c>
    </row>
    <row r="12">
      <c r="A12" s="3" t="inlineStr">
        <is>
          <t>Change from net income (loss) attributable to Red Rock Resorts, Inc. and net transfers (to) from noncontrolling interests</t>
        </is>
      </c>
      <c r="B12" s="6" t="n">
        <v>84328</v>
      </c>
      <c r="C12" s="6" t="n">
        <v>-72508</v>
      </c>
      <c r="D12" s="6" t="n">
        <v>19997</v>
      </c>
      <c r="E12" s="6" t="n">
        <v>-22243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Narrativ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Class of Stock [Line Items]</t>
        </is>
      </c>
    </row>
    <row r="4">
      <c r="A4" s="3" t="inlineStr">
        <is>
          <t>Common Stock, Dividends, Per Share, Declared</t>
        </is>
      </c>
      <c r="B4" s="6" t="n">
        <v>0</v>
      </c>
      <c r="C4" s="6" t="n">
        <v>0</v>
      </c>
      <c r="D4" s="6" t="n">
        <v>0</v>
      </c>
      <c r="E4" s="7" t="n">
        <v>0.1</v>
      </c>
    </row>
    <row r="5">
      <c r="A5" s="3" t="inlineStr">
        <is>
          <t>Stock Repurchased and Retired During Period, Value</t>
        </is>
      </c>
      <c r="B5" s="6" t="n">
        <v>26577</v>
      </c>
      <c r="D5" s="6" t="n">
        <v>38289</v>
      </c>
      <c r="E5" s="6" t="n">
        <v>68</v>
      </c>
    </row>
    <row r="6">
      <c r="A6" s="3" t="inlineStr">
        <is>
          <t>Equity Repurchase Program</t>
        </is>
      </c>
    </row>
    <row r="7">
      <c r="A7" s="5" t="inlineStr">
        <is>
          <t>Class of Stock [Line Items]</t>
        </is>
      </c>
    </row>
    <row r="8">
      <c r="A8" s="3" t="inlineStr">
        <is>
          <t>Stock Repurchase Program, Authorized Amount</t>
        </is>
      </c>
      <c r="B8" s="6" t="n">
        <v>150000</v>
      </c>
      <c r="D8" s="6" t="n">
        <v>150000</v>
      </c>
    </row>
    <row r="9">
      <c r="A9" s="3" t="inlineStr">
        <is>
          <t>Stock Repurchased and Retired During Period, Shares</t>
        </is>
      </c>
      <c r="B9" s="4" t="n">
        <v>682428</v>
      </c>
      <c r="D9" s="4" t="n">
        <v>1065030</v>
      </c>
    </row>
    <row r="10">
      <c r="A10" s="3" t="inlineStr">
        <is>
          <t>Stock Repurchased and Retired During Period, Value</t>
        </is>
      </c>
      <c r="B10" s="6" t="n">
        <v>26600</v>
      </c>
      <c r="D10" s="6" t="n">
        <v>37800</v>
      </c>
    </row>
    <row r="11">
      <c r="A11" s="3" t="inlineStr">
        <is>
          <t>Stock Repurchased and Retired During Period, Weighted Average Price per Share</t>
        </is>
      </c>
      <c r="B11" s="7" t="n">
        <v>38.94</v>
      </c>
      <c r="D11" s="7" t="n">
        <v>35.51</v>
      </c>
    </row>
    <row r="12">
      <c r="A12" s="3" t="inlineStr">
        <is>
          <t>Stock Repurchase Program, Remaining Authorized Repurchase Amount</t>
        </is>
      </c>
      <c r="B12" s="6" t="n">
        <v>109400</v>
      </c>
      <c r="D12" s="6" t="n">
        <v>1094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Awards Under Equity Incentive Plan (Details) - Class A common stock</t>
        </is>
      </c>
      <c r="B1" s="2" t="inlineStr">
        <is>
          <t>6 Months Ended</t>
        </is>
      </c>
    </row>
    <row r="2">
      <c r="B2" s="2" t="inlineStr">
        <is>
          <t>Jun. 30, 2021$ / sharesshares</t>
        </is>
      </c>
    </row>
    <row r="3">
      <c r="A3" s="3" t="inlineStr">
        <is>
          <t>Restricted stock</t>
        </is>
      </c>
    </row>
    <row r="4">
      <c r="A4" s="5" t="inlineStr">
        <is>
          <t>Restricted Class A Common Stock</t>
        </is>
      </c>
    </row>
    <row r="5">
      <c r="A5" s="3" t="inlineStr">
        <is>
          <t>Restricted stock, balance at beginning of the period (in shares)</t>
        </is>
      </c>
      <c r="B5" s="4" t="n">
        <v>368811</v>
      </c>
    </row>
    <row r="6">
      <c r="A6" s="3" t="inlineStr">
        <is>
          <t>Restricted stock, granted in period (in shares)</t>
        </is>
      </c>
      <c r="B6" s="4" t="n">
        <v>147930</v>
      </c>
    </row>
    <row r="7">
      <c r="A7" s="3" t="inlineStr">
        <is>
          <t>Restricted stock, vested in period (in shares)</t>
        </is>
      </c>
      <c r="B7" s="4" t="n">
        <v>-74386</v>
      </c>
    </row>
    <row r="8">
      <c r="A8" s="3" t="inlineStr">
        <is>
          <t>Restricted stock, forfeited in period (in shares)</t>
        </is>
      </c>
      <c r="B8" s="4" t="n">
        <v>-39121</v>
      </c>
    </row>
    <row r="9">
      <c r="A9" s="3" t="inlineStr">
        <is>
          <t>Restricted stock, balance at end of the period (in shares)</t>
        </is>
      </c>
      <c r="B9" s="4" t="n">
        <v>403234</v>
      </c>
    </row>
    <row r="10">
      <c r="A10" s="5" t="inlineStr">
        <is>
          <t>Weighted-average grant date fair value</t>
        </is>
      </c>
    </row>
    <row r="11">
      <c r="A11" s="3" t="inlineStr">
        <is>
          <t>Weighted average grant date fair value, restricted stock balance at the beginning of the period (in usd per share) | $ / shares</t>
        </is>
      </c>
      <c r="B11" s="7" t="n">
        <v>27.19</v>
      </c>
    </row>
    <row r="12">
      <c r="A12" s="3" t="inlineStr">
        <is>
          <t>Weighted average grant date fair value, restricted stock granted (in usd per share) | $ / shares</t>
        </is>
      </c>
      <c r="B12" s="9" t="n">
        <v>28.66</v>
      </c>
    </row>
    <row r="13">
      <c r="A13" s="3" t="inlineStr">
        <is>
          <t>Weighted average grant date fair value, restricted stock vested (in usd per share) | $ / shares</t>
        </is>
      </c>
      <c r="B13" s="9" t="n">
        <v>27.74</v>
      </c>
    </row>
    <row r="14">
      <c r="A14" s="3" t="inlineStr">
        <is>
          <t>Weighted average grant date fair value, restricted stock forfeited or expired (in usd per share | $ / shares</t>
        </is>
      </c>
      <c r="B14" s="9" t="n">
        <v>23.46</v>
      </c>
    </row>
    <row r="15">
      <c r="A15" s="3" t="inlineStr">
        <is>
          <t>Weighted average grant date fair value, restricted stock balance at the end of the period (in usd per share) | $ / shares</t>
        </is>
      </c>
      <c r="B15" s="7" t="n">
        <v>27.99</v>
      </c>
    </row>
    <row r="16">
      <c r="A16" s="3" t="inlineStr">
        <is>
          <t>Employee stock option</t>
        </is>
      </c>
    </row>
    <row r="17">
      <c r="A17" s="5" t="inlineStr">
        <is>
          <t>Stock Options</t>
        </is>
      </c>
    </row>
    <row r="18">
      <c r="A18" s="3" t="inlineStr">
        <is>
          <t>Options, balance at beginning of the period (in shares)</t>
        </is>
      </c>
      <c r="B18" s="4" t="n">
        <v>6310657</v>
      </c>
    </row>
    <row r="19">
      <c r="A19" s="3" t="inlineStr">
        <is>
          <t>Options, granted in period (in shares)</t>
        </is>
      </c>
      <c r="B19" s="4" t="n">
        <v>1295986</v>
      </c>
    </row>
    <row r="20">
      <c r="A20" s="3" t="inlineStr">
        <is>
          <t>Options, exercised in period (in shares)</t>
        </is>
      </c>
      <c r="B20" s="4" t="n">
        <v>-306152</v>
      </c>
      <c r="C20" s="3" t="inlineStr">
        <is>
          <t>[1]</t>
        </is>
      </c>
    </row>
    <row r="21">
      <c r="A21" s="3" t="inlineStr">
        <is>
          <t>Options, forfeited or expired in period (in shares)</t>
        </is>
      </c>
      <c r="B21" s="4" t="n">
        <v>-293117</v>
      </c>
    </row>
    <row r="22">
      <c r="A22" s="3" t="inlineStr">
        <is>
          <t>Options, balance at end of the period (in shares)</t>
        </is>
      </c>
      <c r="B22" s="4" t="n">
        <v>7007374</v>
      </c>
    </row>
    <row r="23">
      <c r="A23" s="3" t="inlineStr">
        <is>
          <t>Options, exercised in period but not converted into shares</t>
        </is>
      </c>
      <c r="B23" s="4" t="n">
        <v>190541</v>
      </c>
    </row>
    <row r="24">
      <c r="A24" s="5" t="inlineStr">
        <is>
          <t>Weighted-average exercise price</t>
        </is>
      </c>
    </row>
    <row r="25">
      <c r="A25" s="3" t="inlineStr">
        <is>
          <t>Weighted average exercise price, options balance at beginning of the period (in usd per share) | $ / shares</t>
        </is>
      </c>
      <c r="B25" s="7" t="n">
        <v>25.8</v>
      </c>
    </row>
    <row r="26">
      <c r="A26" s="3" t="inlineStr">
        <is>
          <t>Weighted average exercise price, options granted in period (in usd per share) | $ / shares</t>
        </is>
      </c>
      <c r="B26" s="9" t="n">
        <v>28.66</v>
      </c>
    </row>
    <row r="27">
      <c r="A27" s="3" t="inlineStr">
        <is>
          <t>Weighted average exercise price, exercised in period (in usd per share) | $ / shares</t>
        </is>
      </c>
      <c r="B27" s="9" t="n">
        <v>23.11</v>
      </c>
    </row>
    <row r="28">
      <c r="A28" s="3" t="inlineStr">
        <is>
          <t>Weighted average exercise price, options forfeited or expired in period (in usd per share) | $ / shares</t>
        </is>
      </c>
      <c r="B28" s="9" t="n">
        <v>24.63</v>
      </c>
    </row>
    <row r="29">
      <c r="A29" s="3" t="inlineStr">
        <is>
          <t>Weighted average exercise price, options balance at end of the period (in usd per share) | $ / shares</t>
        </is>
      </c>
      <c r="B29" s="7" t="n">
        <v>26.5</v>
      </c>
    </row>
    <row r="30"/>
    <row r="31">
      <c r="A31" s="3" t="inlineStr">
        <is>
          <t>[1]</t>
        </is>
      </c>
      <c r="B31" s="3" t="inlineStr">
        <is>
          <t>Stock options exercised included 190,541 options that were not converted into shares due to net share settlements to cover the aggregate exercise price and employee withholding taxes.</t>
        </is>
      </c>
    </row>
  </sheetData>
  <mergeCells count="5">
    <mergeCell ref="A1:A2"/>
    <mergeCell ref="B1:C1"/>
    <mergeCell ref="B2:C2"/>
    <mergeCell ref="A30:C30"/>
    <mergeCell ref="B31:C3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hare-based Compensation Narrative (Details) - USD ($) $ in Thousand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hare-based Compensation Arrangement by Share-based Payment Award [Line Items]</t>
        </is>
      </c>
    </row>
    <row r="4">
      <c r="A4" s="3" t="inlineStr">
        <is>
          <t>Share-based compensation</t>
        </is>
      </c>
      <c r="B4" s="6" t="n">
        <v>3373</v>
      </c>
      <c r="C4" s="6" t="n">
        <v>3589</v>
      </c>
      <c r="D4" s="6" t="n">
        <v>6114</v>
      </c>
      <c r="E4" s="6" t="n">
        <v>7642</v>
      </c>
    </row>
    <row r="5">
      <c r="A5" s="3" t="inlineStr">
        <is>
          <t>Compensation cost not yet recognized</t>
        </is>
      </c>
      <c r="B5" s="6" t="n">
        <v>30400</v>
      </c>
      <c r="D5" s="6" t="n">
        <v>30400</v>
      </c>
    </row>
    <row r="6">
      <c r="A6" s="3" t="inlineStr">
        <is>
          <t>Compensation cost not yet recognized, period for recognition</t>
        </is>
      </c>
      <c r="D6" s="3" t="inlineStr">
        <is>
          <t>2 years 10 months 24 days</t>
        </is>
      </c>
    </row>
    <row r="7">
      <c r="A7" s="3" t="inlineStr">
        <is>
          <t>Class A common stock</t>
        </is>
      </c>
    </row>
    <row r="8">
      <c r="A8" s="5" t="inlineStr">
        <is>
          <t>Share-based Compensation Arrangement by Share-based Payment Award [Line Items]</t>
        </is>
      </c>
    </row>
    <row r="9">
      <c r="A9" s="3" t="inlineStr">
        <is>
          <t>Number of shares authorized (in shares)</t>
        </is>
      </c>
      <c r="B9" s="11" t="n">
        <v>23.2</v>
      </c>
      <c r="D9" s="11" t="n">
        <v>23.2</v>
      </c>
    </row>
    <row r="10">
      <c r="A10" s="3" t="inlineStr">
        <is>
          <t>Number of shares available for grant (in shares)</t>
        </is>
      </c>
      <c r="B10" s="11" t="n">
        <v>12.5</v>
      </c>
      <c r="D10" s="11" t="n">
        <v>12.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Effective Income Tax Rate Reconciliation</t>
        </is>
      </c>
    </row>
    <row r="4">
      <c r="A4" s="3" t="inlineStr">
        <is>
          <t>Effective income tax rate</t>
        </is>
      </c>
      <c r="B4" s="3" t="inlineStr">
        <is>
          <t>0.40%</t>
        </is>
      </c>
      <c r="C4" s="3" t="inlineStr">
        <is>
          <t>0.00%</t>
        </is>
      </c>
      <c r="D4" s="3" t="inlineStr">
        <is>
          <t>2.10%</t>
        </is>
      </c>
      <c r="E4" s="3" t="inlineStr">
        <is>
          <t>(61.80%)</t>
        </is>
      </c>
    </row>
    <row r="5">
      <c r="A5" s="3" t="inlineStr">
        <is>
          <t>Federal statutory income tax rate</t>
        </is>
      </c>
      <c r="D5" s="3" t="inlineStr">
        <is>
          <t>21.00%</t>
        </is>
      </c>
    </row>
    <row r="6">
      <c r="A6" s="5" t="inlineStr">
        <is>
          <t>Components of Deferred Tax Assets and Liabilities</t>
        </is>
      </c>
    </row>
    <row r="7">
      <c r="A7" s="3" t="inlineStr">
        <is>
          <t>Deferred tax assets, valuation allowance</t>
        </is>
      </c>
      <c r="B7" s="6" t="n">
        <v>155400</v>
      </c>
      <c r="D7" s="6" t="n">
        <v>155400</v>
      </c>
      <c r="F7" s="6" t="n">
        <v>160500</v>
      </c>
    </row>
    <row r="8">
      <c r="A8" s="3" t="inlineStr">
        <is>
          <t>Unrecognized tax benefits</t>
        </is>
      </c>
      <c r="B8" s="4" t="n">
        <v>1200</v>
      </c>
      <c r="D8" s="6" t="n">
        <v>1200</v>
      </c>
    </row>
    <row r="9">
      <c r="A9" s="5" t="inlineStr">
        <is>
          <t>Tax Receivable Agreement Liability</t>
        </is>
      </c>
    </row>
    <row r="10">
      <c r="A10" s="3" t="inlineStr">
        <is>
          <t>Realized tax benefits payable to related parties (as a percent of total realized tax benefits)</t>
        </is>
      </c>
      <c r="D10" s="3" t="inlineStr">
        <is>
          <t>85.00%</t>
        </is>
      </c>
    </row>
    <row r="11">
      <c r="A11" s="3" t="inlineStr">
        <is>
          <t>Tax receivable agreement liability</t>
        </is>
      </c>
      <c r="B11" s="4" t="n">
        <v>28000</v>
      </c>
      <c r="D11" s="6" t="n">
        <v>28000</v>
      </c>
      <c r="F11" s="4" t="n">
        <v>27400</v>
      </c>
    </row>
    <row r="12">
      <c r="A12" s="3" t="inlineStr">
        <is>
          <t>Recognition of tax receivable agreement liability resulting from exchanges of noncontrolling interests</t>
        </is>
      </c>
      <c r="B12" s="4" t="n">
        <v>0</v>
      </c>
      <c r="C12" s="6" t="n">
        <v>348</v>
      </c>
      <c r="D12" s="6" t="n">
        <v>641</v>
      </c>
      <c r="E12" s="6" t="n">
        <v>2345</v>
      </c>
    </row>
    <row r="13">
      <c r="A13" s="3" t="inlineStr">
        <is>
          <t>London Interbank Offered Rate (LIBOR)</t>
        </is>
      </c>
    </row>
    <row r="14">
      <c r="A14" s="5" t="inlineStr">
        <is>
          <t>Tax Receivable Agreement Liability</t>
        </is>
      </c>
    </row>
    <row r="15">
      <c r="A15" s="3" t="inlineStr">
        <is>
          <t>Late payments, basis spread on variable rate at which interest is accrued</t>
        </is>
      </c>
      <c r="D15" s="3" t="inlineStr">
        <is>
          <t>5.00%</t>
        </is>
      </c>
    </row>
    <row r="16">
      <c r="A16" s="3" t="inlineStr">
        <is>
          <t>Entities related to Frank J. Fertitta III and Lorenzo J Fertitta</t>
        </is>
      </c>
    </row>
    <row r="17">
      <c r="A17" s="5" t="inlineStr">
        <is>
          <t>Tax Receivable Agreement Liability</t>
        </is>
      </c>
    </row>
    <row r="18">
      <c r="A18" s="3" t="inlineStr">
        <is>
          <t>Tax receivable agreement liability</t>
        </is>
      </c>
      <c r="B18" s="6" t="n">
        <v>9000</v>
      </c>
      <c r="D18" s="6" t="n">
        <v>9000</v>
      </c>
      <c r="F18" s="6" t="n">
        <v>9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Numerators and Denominators (Detail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Net Income (Loss) Available to Common Stockholders, Diluted</t>
        </is>
      </c>
    </row>
    <row r="4">
      <c r="A4" s="3" t="inlineStr">
        <is>
          <t>Net income (loss)</t>
        </is>
      </c>
      <c r="B4" s="6" t="n">
        <v>143350</v>
      </c>
      <c r="C4" s="6" t="n">
        <v>-118417</v>
      </c>
      <c r="D4" s="6" t="n">
        <v>36787</v>
      </c>
      <c r="E4" s="6" t="n">
        <v>-296217</v>
      </c>
    </row>
    <row r="5">
      <c r="A5" s="3" t="inlineStr">
        <is>
          <t>Less: net (income) loss attributable to noncontrolling interests</t>
        </is>
      </c>
      <c r="B5" s="4" t="n">
        <v>-56636</v>
      </c>
      <c r="C5" s="4" t="n">
        <v>46875</v>
      </c>
      <c r="D5" s="4" t="n">
        <v>-14851</v>
      </c>
      <c r="E5" s="4" t="n">
        <v>72476</v>
      </c>
    </row>
    <row r="6">
      <c r="A6" s="3" t="inlineStr">
        <is>
          <t>Net income (loss) attributable to Red Rock, basic</t>
        </is>
      </c>
      <c r="B6" s="4" t="n">
        <v>86714</v>
      </c>
      <c r="C6" s="4" t="n">
        <v>-71542</v>
      </c>
      <c r="D6" s="4" t="n">
        <v>21936</v>
      </c>
      <c r="E6" s="4" t="n">
        <v>-223741</v>
      </c>
    </row>
    <row r="7">
      <c r="A7" s="3" t="inlineStr">
        <is>
          <t>Effect of dilutive securities</t>
        </is>
      </c>
      <c r="B7" s="4" t="n">
        <v>44732</v>
      </c>
      <c r="C7" s="4" t="n">
        <v>0</v>
      </c>
      <c r="D7" s="4" t="n">
        <v>11730</v>
      </c>
      <c r="E7" s="4" t="n">
        <v>0</v>
      </c>
    </row>
    <row r="8">
      <c r="A8" s="3" t="inlineStr">
        <is>
          <t>Net income (loss) attributable to Red Rock, diluted</t>
        </is>
      </c>
      <c r="B8" s="6" t="n">
        <v>131446</v>
      </c>
      <c r="C8" s="6" t="n">
        <v>-71542</v>
      </c>
      <c r="D8" s="6" t="n">
        <v>33666</v>
      </c>
      <c r="E8" s="6" t="n">
        <v>-223741</v>
      </c>
    </row>
    <row r="9">
      <c r="A9" s="5" t="inlineStr">
        <is>
          <t>Weighted Average Number of Shares Outstanding Reconciliation</t>
        </is>
      </c>
    </row>
    <row r="10">
      <c r="A10" s="3" t="inlineStr">
        <is>
          <t>Weighted average shares of Class A common stock outstanding, basic</t>
        </is>
      </c>
      <c r="B10" s="4" t="n">
        <v>70212</v>
      </c>
      <c r="C10" s="4" t="n">
        <v>70518</v>
      </c>
      <c r="D10" s="4" t="n">
        <v>70469</v>
      </c>
      <c r="E10" s="4" t="n">
        <v>70240</v>
      </c>
    </row>
    <row r="11">
      <c r="A11" s="3" t="inlineStr">
        <is>
          <t>Effect of dilutive securities</t>
        </is>
      </c>
      <c r="B11" s="4" t="n">
        <v>47575</v>
      </c>
      <c r="C11" s="4" t="n">
        <v>0</v>
      </c>
      <c r="D11" s="4" t="n">
        <v>47170</v>
      </c>
      <c r="E11" s="4" t="n">
        <v>0</v>
      </c>
    </row>
    <row r="12">
      <c r="A12" s="3" t="inlineStr">
        <is>
          <t>Weighted average shares of Class A common stock outstanding, diluted</t>
        </is>
      </c>
      <c r="B12" s="4" t="n">
        <v>117787</v>
      </c>
      <c r="C12" s="4" t="n">
        <v>70518</v>
      </c>
      <c r="D12" s="4" t="n">
        <v>117639</v>
      </c>
      <c r="E12" s="4" t="n">
        <v>702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27" customWidth="1" min="7" max="7"/>
    <col width="40" customWidth="1" min="8" max="8"/>
    <col width="37" customWidth="1" min="9" max="9"/>
    <col width="24" customWidth="1" min="10" max="10"/>
  </cols>
  <sheetData>
    <row r="1">
      <c r="A1" s="1" t="inlineStr">
        <is>
          <t>CONDENSED CONSOLIDATED STATEMENTS OF STOCKHOLDERS' EQUITY - USD ($) $ in Thousand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Additional paid-in capital</t>
        </is>
      </c>
      <c r="H1" s="2" t="inlineStr">
        <is>
          <t>Retained earnings (accumulated deficit)</t>
        </is>
      </c>
      <c r="I1" s="2" t="inlineStr">
        <is>
          <t>Accumulated other comprehensive loss</t>
        </is>
      </c>
      <c r="J1" s="2" t="inlineStr">
        <is>
          <t>Noncontrolling interest</t>
        </is>
      </c>
    </row>
    <row r="2">
      <c r="A2" s="3" t="inlineStr">
        <is>
          <t>Balance at Dec. 31, 2019</t>
        </is>
      </c>
      <c r="B2" s="6" t="n">
        <v>782597</v>
      </c>
      <c r="E2" s="6" t="n">
        <v>705</v>
      </c>
      <c r="F2" s="6" t="n">
        <v>1</v>
      </c>
      <c r="G2" s="6" t="n">
        <v>376229</v>
      </c>
      <c r="H2" s="6" t="n">
        <v>124423</v>
      </c>
      <c r="I2" s="6" t="n">
        <v>-641</v>
      </c>
      <c r="J2" s="6" t="n">
        <v>281880</v>
      </c>
    </row>
    <row r="3">
      <c r="A3" s="3" t="inlineStr">
        <is>
          <t>Number of shares at Dec. 31, 2019</t>
        </is>
      </c>
      <c r="E3" s="4" t="n">
        <v>70465000</v>
      </c>
      <c r="F3" s="4" t="n">
        <v>46827000</v>
      </c>
    </row>
    <row r="4">
      <c r="A4" s="5" t="inlineStr">
        <is>
          <t>Increase (Decrease) in Stockholders' Equity [Roll Forward]</t>
        </is>
      </c>
    </row>
    <row r="5">
      <c r="A5" s="3" t="inlineStr">
        <is>
          <t>Net income (loss)</t>
        </is>
      </c>
      <c r="B5" s="4" t="n">
        <v>-296217</v>
      </c>
      <c r="H5" s="4" t="n">
        <v>-223741</v>
      </c>
      <c r="J5" s="4" t="n">
        <v>-72476</v>
      </c>
    </row>
    <row r="6">
      <c r="A6" s="3" t="inlineStr">
        <is>
          <t>Other comprehensive income (loss), net of tax</t>
        </is>
      </c>
      <c r="B6" s="4" t="n">
        <v>-1226</v>
      </c>
      <c r="I6" s="4" t="n">
        <v>-740</v>
      </c>
      <c r="J6" s="4" t="n">
        <v>-486</v>
      </c>
    </row>
    <row r="7">
      <c r="A7" s="3" t="inlineStr">
        <is>
          <t>Share-based compensation</t>
        </is>
      </c>
      <c r="B7" s="4" t="n">
        <v>7649</v>
      </c>
      <c r="G7" s="4" t="n">
        <v>7649</v>
      </c>
    </row>
    <row r="8">
      <c r="A8" s="3" t="inlineStr">
        <is>
          <t>Distributions</t>
        </is>
      </c>
      <c r="B8" s="4" t="n">
        <v>-4620</v>
      </c>
      <c r="J8" s="4" t="n">
        <v>-4620</v>
      </c>
    </row>
    <row r="9">
      <c r="A9" s="3" t="inlineStr">
        <is>
          <t>Dividends</t>
        </is>
      </c>
      <c r="B9" s="4" t="n">
        <v>-7102</v>
      </c>
      <c r="H9" s="4" t="n">
        <v>-7102</v>
      </c>
    </row>
    <row r="10">
      <c r="A10" s="3" t="inlineStr">
        <is>
          <t>Stock option exercises and issuance of restricted stock, net</t>
        </is>
      </c>
      <c r="B10" s="4" t="n">
        <v>485</v>
      </c>
      <c r="E10" s="6" t="n">
        <v>0</v>
      </c>
      <c r="G10" s="4" t="n">
        <v>485</v>
      </c>
    </row>
    <row r="11">
      <c r="A11" s="3" t="inlineStr">
        <is>
          <t>Stock option exercises and issuance of restricted stock, net (shares)</t>
        </is>
      </c>
      <c r="E11" s="4" t="n">
        <v>28000</v>
      </c>
    </row>
    <row r="12">
      <c r="A12" s="3" t="inlineStr">
        <is>
          <t>Repurchases of Class A common stock</t>
        </is>
      </c>
      <c r="B12" s="4" t="n">
        <v>-68</v>
      </c>
      <c r="E12" s="6" t="n">
        <v>0</v>
      </c>
      <c r="G12" s="4" t="n">
        <v>-68</v>
      </c>
    </row>
    <row r="13">
      <c r="A13" s="3" t="inlineStr">
        <is>
          <t>Repurchases of Class A common stock (shares)</t>
        </is>
      </c>
      <c r="E13" s="4" t="n">
        <v>-6000</v>
      </c>
    </row>
    <row r="14">
      <c r="A14" s="3" t="inlineStr">
        <is>
          <t>Exchanges of noncontrolling interests</t>
        </is>
      </c>
      <c r="B14" s="6" t="n">
        <v>0</v>
      </c>
      <c r="E14" s="6" t="n">
        <v>7</v>
      </c>
      <c r="F14" s="6" t="n">
        <v>0</v>
      </c>
      <c r="G14" s="4" t="n">
        <v>4404</v>
      </c>
      <c r="I14" s="4" t="n">
        <v>1</v>
      </c>
      <c r="J14" s="4" t="n">
        <v>-4412</v>
      </c>
    </row>
    <row r="15">
      <c r="A15" s="3" t="inlineStr">
        <is>
          <t>Exchanges of noncontrolling interests (shares)</t>
        </is>
      </c>
      <c r="B15" s="4" t="n">
        <v>741000</v>
      </c>
      <c r="E15" s="4" t="n">
        <v>741000</v>
      </c>
      <c r="F15" s="4" t="n">
        <v>-741000</v>
      </c>
    </row>
    <row r="16">
      <c r="A16" s="3" t="inlineStr">
        <is>
          <t>Tax receivable agreement liability resulting from exchanges of noncontrolling interests</t>
        </is>
      </c>
      <c r="B16" s="6" t="n">
        <v>-2345</v>
      </c>
      <c r="G16" s="4" t="n">
        <v>-2345</v>
      </c>
    </row>
    <row r="17">
      <c r="A17" s="3" t="inlineStr">
        <is>
          <t>Rebalancing of ownership percentage between the Company and noncontrolling interests in Station Holdco</t>
        </is>
      </c>
      <c r="G17" s="4" t="n">
        <v>-3108</v>
      </c>
      <c r="I17" s="4" t="n">
        <v>-2</v>
      </c>
      <c r="J17" s="4" t="n">
        <v>3110</v>
      </c>
    </row>
    <row r="18">
      <c r="A18" s="3" t="inlineStr">
        <is>
          <t>Balance at Jun. 30, 2020</t>
        </is>
      </c>
      <c r="B18" s="4" t="n">
        <v>479153</v>
      </c>
      <c r="E18" s="6" t="n">
        <v>712</v>
      </c>
      <c r="F18" s="6" t="n">
        <v>1</v>
      </c>
      <c r="G18" s="4" t="n">
        <v>383246</v>
      </c>
      <c r="H18" s="4" t="n">
        <v>-106420</v>
      </c>
      <c r="I18" s="4" t="n">
        <v>-1382</v>
      </c>
      <c r="J18" s="4" t="n">
        <v>202996</v>
      </c>
    </row>
    <row r="19">
      <c r="A19" s="3" t="inlineStr">
        <is>
          <t>Number of shares at Jun. 30, 2020</t>
        </is>
      </c>
      <c r="E19" s="4" t="n">
        <v>71228000</v>
      </c>
      <c r="F19" s="4" t="n">
        <v>46086000</v>
      </c>
    </row>
    <row r="20">
      <c r="A20" s="3" t="inlineStr">
        <is>
          <t>Balance at Mar. 31, 2020</t>
        </is>
      </c>
      <c r="B20" s="4" t="n">
        <v>594879</v>
      </c>
      <c r="E20" s="6" t="n">
        <v>711</v>
      </c>
      <c r="F20" s="6" t="n">
        <v>1</v>
      </c>
      <c r="G20" s="4" t="n">
        <v>380966</v>
      </c>
      <c r="H20" s="4" t="n">
        <v>-34889</v>
      </c>
      <c r="I20" s="4" t="n">
        <v>-1040</v>
      </c>
      <c r="J20" s="4" t="n">
        <v>249130</v>
      </c>
    </row>
    <row r="21">
      <c r="A21" s="3" t="inlineStr">
        <is>
          <t>Number of shares at Mar. 31, 2020</t>
        </is>
      </c>
      <c r="E21" s="4" t="n">
        <v>71141000</v>
      </c>
      <c r="F21" s="4" t="n">
        <v>46186000</v>
      </c>
    </row>
    <row r="22">
      <c r="A22" s="5" t="inlineStr">
        <is>
          <t>Increase (Decrease) in Stockholders' Equity [Roll Forward]</t>
        </is>
      </c>
    </row>
    <row r="23">
      <c r="A23" s="3" t="inlineStr">
        <is>
          <t>Net income (loss)</t>
        </is>
      </c>
      <c r="B23" s="4" t="n">
        <v>-118417</v>
      </c>
      <c r="H23" s="4" t="n">
        <v>-71542</v>
      </c>
      <c r="J23" s="4" t="n">
        <v>-46875</v>
      </c>
    </row>
    <row r="24">
      <c r="A24" s="3" t="inlineStr">
        <is>
          <t>Other comprehensive income (loss), net of tax</t>
        </is>
      </c>
      <c r="B24" s="4" t="n">
        <v>-564</v>
      </c>
      <c r="I24" s="4" t="n">
        <v>-339</v>
      </c>
      <c r="J24" s="4" t="n">
        <v>-225</v>
      </c>
    </row>
    <row r="25">
      <c r="A25" s="3" t="inlineStr">
        <is>
          <t>Share-based compensation</t>
        </is>
      </c>
      <c r="B25" s="4" t="n">
        <v>3592</v>
      </c>
      <c r="G25" s="4" t="n">
        <v>3592</v>
      </c>
    </row>
    <row r="26">
      <c r="A26" s="3" t="inlineStr">
        <is>
          <t>Dividends, net of forfeitures</t>
        </is>
      </c>
      <c r="B26" s="4" t="n">
        <v>11</v>
      </c>
      <c r="H26" s="4" t="n">
        <v>11</v>
      </c>
    </row>
    <row r="27">
      <c r="A27" s="3" t="inlineStr">
        <is>
          <t>Stock option exercises and issuance of restricted stock, net</t>
        </is>
      </c>
      <c r="B27" s="4" t="n">
        <v>0</v>
      </c>
      <c r="E27" s="6" t="n">
        <v>0</v>
      </c>
      <c r="G27" s="4" t="n">
        <v>0</v>
      </c>
    </row>
    <row r="28">
      <c r="A28" s="3" t="inlineStr">
        <is>
          <t>Stock option exercises and issuance of restricted stock, net (shares)</t>
        </is>
      </c>
      <c r="E28" s="4" t="n">
        <v>-13000</v>
      </c>
    </row>
    <row r="29">
      <c r="A29" s="3" t="inlineStr">
        <is>
          <t>Exchanges of noncontrolling interests</t>
        </is>
      </c>
      <c r="B29" s="6" t="n">
        <v>0</v>
      </c>
      <c r="E29" s="6" t="n">
        <v>1</v>
      </c>
      <c r="F29" s="6" t="n">
        <v>0</v>
      </c>
      <c r="G29" s="4" t="n">
        <v>398</v>
      </c>
      <c r="I29" s="4" t="n">
        <v>0</v>
      </c>
      <c r="J29" s="4" t="n">
        <v>-399</v>
      </c>
    </row>
    <row r="30">
      <c r="A30" s="3" t="inlineStr">
        <is>
          <t>Exchanges of noncontrolling interests (shares)</t>
        </is>
      </c>
      <c r="B30" s="4" t="n">
        <v>100000</v>
      </c>
      <c r="E30" s="4" t="n">
        <v>100000</v>
      </c>
      <c r="F30" s="4" t="n">
        <v>-100000</v>
      </c>
    </row>
    <row r="31">
      <c r="A31" s="3" t="inlineStr">
        <is>
          <t>Tax receivable agreement liability resulting from exchanges of noncontrolling interests</t>
        </is>
      </c>
      <c r="B31" s="6" t="n">
        <v>-348</v>
      </c>
      <c r="G31" s="4" t="n">
        <v>-348</v>
      </c>
    </row>
    <row r="32">
      <c r="A32" s="3" t="inlineStr">
        <is>
          <t>Rebalancing of ownership percentage between the Company and noncontrolling interests in Station Holdco</t>
        </is>
      </c>
      <c r="G32" s="4" t="n">
        <v>-1362</v>
      </c>
      <c r="I32" s="4" t="n">
        <v>-3</v>
      </c>
      <c r="J32" s="4" t="n">
        <v>1365</v>
      </c>
    </row>
    <row r="33">
      <c r="A33" s="3" t="inlineStr">
        <is>
          <t>Balance at Jun. 30, 2020</t>
        </is>
      </c>
      <c r="B33" s="4" t="n">
        <v>479153</v>
      </c>
      <c r="E33" s="6" t="n">
        <v>712</v>
      </c>
      <c r="F33" s="6" t="n">
        <v>1</v>
      </c>
      <c r="G33" s="4" t="n">
        <v>383246</v>
      </c>
      <c r="H33" s="4" t="n">
        <v>-106420</v>
      </c>
      <c r="I33" s="4" t="n">
        <v>-1382</v>
      </c>
      <c r="J33" s="4" t="n">
        <v>202996</v>
      </c>
    </row>
    <row r="34">
      <c r="A34" s="3" t="inlineStr">
        <is>
          <t>Number of shares at Jun. 30, 2020</t>
        </is>
      </c>
      <c r="E34" s="4" t="n">
        <v>71228000</v>
      </c>
      <c r="F34" s="4" t="n">
        <v>46086000</v>
      </c>
    </row>
    <row r="35">
      <c r="A35" s="3" t="inlineStr">
        <is>
          <t>Balance at Dec. 31, 2020</t>
        </is>
      </c>
      <c r="B35" s="4" t="n">
        <v>604641</v>
      </c>
      <c r="E35" s="6" t="n">
        <v>712</v>
      </c>
      <c r="F35" s="6" t="n">
        <v>1</v>
      </c>
      <c r="G35" s="4" t="n">
        <v>385579</v>
      </c>
      <c r="H35" s="4" t="n">
        <v>-33071</v>
      </c>
      <c r="I35" s="4" t="n">
        <v>-623</v>
      </c>
      <c r="J35" s="4" t="n">
        <v>252043</v>
      </c>
    </row>
    <row r="36">
      <c r="A36" s="3" t="inlineStr">
        <is>
          <t>Number of shares at Dec. 31, 2020</t>
        </is>
      </c>
      <c r="C36" s="4" t="n">
        <v>71228168</v>
      </c>
      <c r="D36" s="4" t="n">
        <v>46085804</v>
      </c>
      <c r="E36" s="4" t="n">
        <v>71228000</v>
      </c>
      <c r="F36" s="4" t="n">
        <v>46086000</v>
      </c>
    </row>
    <row r="37">
      <c r="A37" s="5" t="inlineStr">
        <is>
          <t>Increase (Decrease) in Stockholders' Equity [Roll Forward]</t>
        </is>
      </c>
    </row>
    <row r="38">
      <c r="A38" s="3" t="inlineStr">
        <is>
          <t>Net income (loss)</t>
        </is>
      </c>
      <c r="B38" s="4" t="n">
        <v>36787</v>
      </c>
      <c r="H38" s="4" t="n">
        <v>21936</v>
      </c>
      <c r="J38" s="4" t="n">
        <v>14851</v>
      </c>
    </row>
    <row r="39">
      <c r="A39" s="3" t="inlineStr">
        <is>
          <t>Other comprehensive income (loss), net of tax</t>
        </is>
      </c>
      <c r="B39" s="4" t="n">
        <v>69</v>
      </c>
      <c r="I39" s="4" t="n">
        <v>43</v>
      </c>
      <c r="J39" s="4" t="n">
        <v>26</v>
      </c>
    </row>
    <row r="40">
      <c r="A40" s="3" t="inlineStr">
        <is>
          <t>Share-based compensation</t>
        </is>
      </c>
      <c r="B40" s="4" t="n">
        <v>6114</v>
      </c>
      <c r="G40" s="4" t="n">
        <v>6114</v>
      </c>
    </row>
    <row r="41">
      <c r="A41" s="3" t="inlineStr">
        <is>
          <t>Distributions</t>
        </is>
      </c>
      <c r="B41" s="4" t="n">
        <v>-31394</v>
      </c>
      <c r="J41" s="4" t="n">
        <v>-31394</v>
      </c>
    </row>
    <row r="42">
      <c r="A42" s="3" t="inlineStr">
        <is>
          <t>Dividends, net of forfeitures</t>
        </is>
      </c>
      <c r="B42" s="4" t="n">
        <v>6</v>
      </c>
      <c r="H42" s="4" t="n">
        <v>6</v>
      </c>
    </row>
    <row r="43">
      <c r="A43" s="3" t="inlineStr">
        <is>
          <t>Stock option exercises and issuance of restricted stock, net</t>
        </is>
      </c>
      <c r="B43" s="4" t="n">
        <v>357</v>
      </c>
      <c r="E43" s="6" t="n">
        <v>3</v>
      </c>
      <c r="G43" s="4" t="n">
        <v>354</v>
      </c>
    </row>
    <row r="44">
      <c r="A44" s="3" t="inlineStr">
        <is>
          <t>Stock option exercises and issuance of restricted stock, net (shares)</t>
        </is>
      </c>
      <c r="E44" s="4" t="n">
        <v>225000</v>
      </c>
    </row>
    <row r="45">
      <c r="A45" s="3" t="inlineStr">
        <is>
          <t>Repurchases of Class A common stock</t>
        </is>
      </c>
      <c r="B45" s="4" t="n">
        <v>-38289</v>
      </c>
      <c r="E45" s="6" t="n">
        <v>-11</v>
      </c>
      <c r="G45" s="4" t="n">
        <v>-38278</v>
      </c>
    </row>
    <row r="46">
      <c r="A46" s="3" t="inlineStr">
        <is>
          <t>Repurchases of Class A common stock (shares)</t>
        </is>
      </c>
      <c r="E46" s="4" t="n">
        <v>-1079000</v>
      </c>
    </row>
    <row r="47">
      <c r="A47" s="3" t="inlineStr">
        <is>
          <t>Exchanges of noncontrolling interests</t>
        </is>
      </c>
      <c r="B47" s="6" t="n">
        <v>-2822</v>
      </c>
      <c r="F47" s="6" t="n">
        <v>0</v>
      </c>
      <c r="G47" s="4" t="n">
        <v>-2223</v>
      </c>
      <c r="I47" s="4" t="n">
        <v>-1</v>
      </c>
      <c r="J47" s="4" t="n">
        <v>-598</v>
      </c>
    </row>
    <row r="48">
      <c r="A48" s="3" t="inlineStr">
        <is>
          <t>Exchanges of noncontrolling interests (shares)</t>
        </is>
      </c>
      <c r="B48" s="4" t="n">
        <v>100000</v>
      </c>
      <c r="F48" s="4" t="n">
        <v>-100000</v>
      </c>
    </row>
    <row r="49">
      <c r="A49" s="3" t="inlineStr">
        <is>
          <t>Tax receivable agreement liability resulting from exchanges of noncontrolling interests</t>
        </is>
      </c>
      <c r="B49" s="6" t="n">
        <v>-641</v>
      </c>
      <c r="G49" s="4" t="n">
        <v>-641</v>
      </c>
    </row>
    <row r="50">
      <c r="A50" s="3" t="inlineStr">
        <is>
          <t>Rebalancing of ownership percentage between the Company and noncontrolling interests in Station Holdco</t>
        </is>
      </c>
      <c r="G50" s="4" t="n">
        <v>-2536</v>
      </c>
      <c r="I50" s="4" t="n">
        <v>-1</v>
      </c>
      <c r="J50" s="4" t="n">
        <v>2537</v>
      </c>
    </row>
    <row r="51">
      <c r="A51" s="3" t="inlineStr">
        <is>
          <t>Balance at Jun. 30, 2021</t>
        </is>
      </c>
      <c r="B51" s="4" t="n">
        <v>574828</v>
      </c>
      <c r="E51" s="6" t="n">
        <v>704</v>
      </c>
      <c r="F51" s="6" t="n">
        <v>1</v>
      </c>
      <c r="G51" s="4" t="n">
        <v>348369</v>
      </c>
      <c r="H51" s="4" t="n">
        <v>-11129</v>
      </c>
      <c r="I51" s="4" t="n">
        <v>-582</v>
      </c>
      <c r="J51" s="4" t="n">
        <v>237465</v>
      </c>
    </row>
    <row r="52">
      <c r="A52" s="3" t="inlineStr">
        <is>
          <t>Number of shares at Jun. 30, 2021</t>
        </is>
      </c>
      <c r="C52" s="4" t="n">
        <v>70373588</v>
      </c>
      <c r="D52" s="4" t="n">
        <v>45985804</v>
      </c>
      <c r="E52" s="4" t="n">
        <v>70374000</v>
      </c>
      <c r="F52" s="4" t="n">
        <v>45986000</v>
      </c>
    </row>
    <row r="53">
      <c r="A53" s="3" t="inlineStr">
        <is>
          <t>Balance at Mar. 31, 2021</t>
        </is>
      </c>
      <c r="B53" s="4" t="n">
        <v>477766</v>
      </c>
      <c r="E53" s="6" t="n">
        <v>710</v>
      </c>
      <c r="F53" s="6" t="n">
        <v>1</v>
      </c>
      <c r="G53" s="4" t="n">
        <v>373278</v>
      </c>
      <c r="H53" s="4" t="n">
        <v>-97849</v>
      </c>
      <c r="I53" s="4" t="n">
        <v>-624</v>
      </c>
      <c r="J53" s="4" t="n">
        <v>202250</v>
      </c>
    </row>
    <row r="54">
      <c r="A54" s="3" t="inlineStr">
        <is>
          <t>Number of shares at Mar. 31, 2021</t>
        </is>
      </c>
      <c r="E54" s="4" t="n">
        <v>71002000</v>
      </c>
      <c r="F54" s="4" t="n">
        <v>45986000</v>
      </c>
    </row>
    <row r="55">
      <c r="A55" s="5" t="inlineStr">
        <is>
          <t>Increase (Decrease) in Stockholders' Equity [Roll Forward]</t>
        </is>
      </c>
    </row>
    <row r="56">
      <c r="A56" s="3" t="inlineStr">
        <is>
          <t>Net income (loss)</t>
        </is>
      </c>
      <c r="B56" s="4" t="n">
        <v>143350</v>
      </c>
      <c r="H56" s="4" t="n">
        <v>86714</v>
      </c>
      <c r="J56" s="4" t="n">
        <v>56636</v>
      </c>
    </row>
    <row r="57">
      <c r="A57" s="3" t="inlineStr">
        <is>
          <t>Other comprehensive income (loss), net of tax</t>
        </is>
      </c>
      <c r="B57" s="4" t="n">
        <v>69</v>
      </c>
      <c r="I57" s="4" t="n">
        <v>43</v>
      </c>
      <c r="J57" s="4" t="n">
        <v>26</v>
      </c>
    </row>
    <row r="58">
      <c r="A58" s="3" t="inlineStr">
        <is>
          <t>Share-based compensation</t>
        </is>
      </c>
      <c r="B58" s="4" t="n">
        <v>3373</v>
      </c>
      <c r="G58" s="4" t="n">
        <v>3373</v>
      </c>
    </row>
    <row r="59">
      <c r="A59" s="3" t="inlineStr">
        <is>
          <t>Distributions</t>
        </is>
      </c>
      <c r="B59" s="4" t="n">
        <v>-23833</v>
      </c>
      <c r="J59" s="4" t="n">
        <v>-23833</v>
      </c>
    </row>
    <row r="60">
      <c r="A60" s="3" t="inlineStr">
        <is>
          <t>Dividends, net of forfeitures</t>
        </is>
      </c>
      <c r="B60" s="4" t="n">
        <v>6</v>
      </c>
      <c r="H60" s="4" t="n">
        <v>6</v>
      </c>
    </row>
    <row r="61">
      <c r="A61" s="3" t="inlineStr">
        <is>
          <t>Stock option exercises and issuance of restricted stock, net</t>
        </is>
      </c>
      <c r="B61" s="4" t="n">
        <v>674</v>
      </c>
      <c r="E61" s="6" t="n">
        <v>1</v>
      </c>
      <c r="G61" s="4" t="n">
        <v>673</v>
      </c>
    </row>
    <row r="62">
      <c r="A62" s="3" t="inlineStr">
        <is>
          <t>Stock option exercises and issuance of restricted stock, net (shares)</t>
        </is>
      </c>
      <c r="E62" s="4" t="n">
        <v>54000</v>
      </c>
    </row>
    <row r="63">
      <c r="A63" s="3" t="inlineStr">
        <is>
          <t>Repurchases of Class A common stock</t>
        </is>
      </c>
      <c r="B63" s="6" t="n">
        <v>-26577</v>
      </c>
      <c r="E63" s="6" t="n">
        <v>-7</v>
      </c>
      <c r="G63" s="4" t="n">
        <v>-26570</v>
      </c>
    </row>
    <row r="64">
      <c r="A64" s="3" t="inlineStr">
        <is>
          <t>Repurchases of Class A common stock (shares)</t>
        </is>
      </c>
      <c r="E64" s="4" t="n">
        <v>-682000</v>
      </c>
    </row>
    <row r="65">
      <c r="A65" s="3" t="inlineStr">
        <is>
          <t>Exchanges of noncontrolling interests (shares)</t>
        </is>
      </c>
      <c r="B65" s="4" t="n">
        <v>0</v>
      </c>
    </row>
    <row r="66">
      <c r="A66" s="3" t="inlineStr">
        <is>
          <t>Tax receivable agreement liability resulting from exchanges of noncontrolling interests</t>
        </is>
      </c>
      <c r="B66" s="6" t="n">
        <v>0</v>
      </c>
    </row>
    <row r="67">
      <c r="A67" s="3" t="inlineStr">
        <is>
          <t>Rebalancing of ownership percentage between the Company and noncontrolling interests in Station Holdco</t>
        </is>
      </c>
      <c r="G67" s="4" t="n">
        <v>-2385</v>
      </c>
      <c r="I67" s="4" t="n">
        <v>-1</v>
      </c>
      <c r="J67" s="4" t="n">
        <v>2386</v>
      </c>
    </row>
    <row r="68">
      <c r="A68" s="3" t="inlineStr">
        <is>
          <t>Balance at Jun. 30, 2021</t>
        </is>
      </c>
      <c r="B68" s="6" t="n">
        <v>574828</v>
      </c>
      <c r="E68" s="6" t="n">
        <v>704</v>
      </c>
      <c r="F68" s="6" t="n">
        <v>1</v>
      </c>
      <c r="G68" s="6" t="n">
        <v>348369</v>
      </c>
      <c r="H68" s="6" t="n">
        <v>-11129</v>
      </c>
      <c r="I68" s="6" t="n">
        <v>-582</v>
      </c>
      <c r="J68" s="6" t="n">
        <v>237465</v>
      </c>
    </row>
    <row r="69">
      <c r="A69" s="3" t="inlineStr">
        <is>
          <t>Number of shares at Jun. 30, 2021</t>
        </is>
      </c>
      <c r="C69" s="4" t="n">
        <v>70373588</v>
      </c>
      <c r="D69" s="4" t="n">
        <v>45985804</v>
      </c>
      <c r="E69" s="4" t="n">
        <v>70374000</v>
      </c>
      <c r="F69" s="4" t="n">
        <v>4598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hares Excluded from Computation of Diluted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lass B common stock</t>
        </is>
      </c>
    </row>
    <row r="4">
      <c r="A4" s="5" t="inlineStr">
        <is>
          <t>Antidilutive Securities Excluded from Computation of Earnings Per Share [Line Items]</t>
        </is>
      </c>
    </row>
    <row r="5">
      <c r="A5" s="3" t="inlineStr">
        <is>
          <t>Antidilutive securities excluded from computation of earnings per share (in shares)</t>
        </is>
      </c>
      <c r="B5" s="4" t="n">
        <v>0</v>
      </c>
      <c r="C5" s="4" t="n">
        <v>46086</v>
      </c>
      <c r="D5" s="4" t="n">
        <v>0</v>
      </c>
      <c r="E5" s="4" t="n">
        <v>46086</v>
      </c>
    </row>
    <row r="6">
      <c r="A6" s="3" t="inlineStr">
        <is>
          <t>Employee stock option</t>
        </is>
      </c>
    </row>
    <row r="7">
      <c r="A7" s="5" t="inlineStr">
        <is>
          <t>Antidilutive Securities Excluded from Computation of Earnings Per Share [Line Items]</t>
        </is>
      </c>
    </row>
    <row r="8">
      <c r="A8" s="3" t="inlineStr">
        <is>
          <t>Antidilutive securities excluded from computation of earnings per share (in shares)</t>
        </is>
      </c>
      <c r="B8" s="4" t="n">
        <v>1268</v>
      </c>
      <c r="C8" s="4" t="n">
        <v>6965</v>
      </c>
      <c r="D8" s="4" t="n">
        <v>2019</v>
      </c>
      <c r="E8" s="4" t="n">
        <v>6965</v>
      </c>
    </row>
    <row r="9">
      <c r="A9" s="3" t="inlineStr">
        <is>
          <t>Restricted stock</t>
        </is>
      </c>
    </row>
    <row r="10">
      <c r="A10" s="5" t="inlineStr">
        <is>
          <t>Antidilutive Securities Excluded from Computation of Earnings Per Share [Line Items]</t>
        </is>
      </c>
    </row>
    <row r="11">
      <c r="A11" s="3" t="inlineStr">
        <is>
          <t>Antidilutive securities excluded from computation of earnings per share (in shares)</t>
        </is>
      </c>
      <c r="B11" s="4" t="n">
        <v>0</v>
      </c>
      <c r="C11" s="4" t="n">
        <v>632</v>
      </c>
      <c r="D11" s="4" t="n">
        <v>0</v>
      </c>
      <c r="E11" s="4" t="n">
        <v>6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49" customWidth="1" min="1" max="1"/>
    <col width="80" customWidth="1" min="2" max="2"/>
    <col width="21" customWidth="1" min="3" max="3"/>
    <col width="21" customWidth="1" min="4" max="4"/>
    <col width="28" customWidth="1" min="5" max="5"/>
    <col width="21" customWidth="1" min="6" max="6"/>
  </cols>
  <sheetData>
    <row r="1">
      <c r="A1" s="1" t="inlineStr">
        <is>
          <t>Segment Reporting (Details) $ in Thousands</t>
        </is>
      </c>
      <c r="C1" s="2" t="inlineStr">
        <is>
          <t>3 Months Ended</t>
        </is>
      </c>
      <c r="E1" s="2" t="inlineStr">
        <is>
          <t>6 Months Ended</t>
        </is>
      </c>
    </row>
    <row r="2">
      <c r="C2" s="2" t="inlineStr">
        <is>
          <t>Jun. 30, 2021USD ($)</t>
        </is>
      </c>
      <c r="D2" s="2" t="inlineStr">
        <is>
          <t>Jun. 30, 2020USD ($)</t>
        </is>
      </c>
      <c r="E2" s="2" t="inlineStr">
        <is>
          <t>Jun. 30, 2021USD ($)Segment</t>
        </is>
      </c>
      <c r="F2" s="2" t="inlineStr">
        <is>
          <t>Jun. 30, 2020USD ($)</t>
        </is>
      </c>
    </row>
    <row r="3">
      <c r="A3" s="5" t="inlineStr">
        <is>
          <t>Segment Reporting Information [Line Items]</t>
        </is>
      </c>
    </row>
    <row r="4">
      <c r="A4" s="3" t="inlineStr">
        <is>
          <t>Net revenues</t>
        </is>
      </c>
      <c r="C4" s="6" t="n">
        <v>428157</v>
      </c>
      <c r="D4" s="6" t="n">
        <v>108470</v>
      </c>
      <c r="E4" s="6" t="n">
        <v>780776</v>
      </c>
      <c r="F4" s="6" t="n">
        <v>485858</v>
      </c>
    </row>
    <row r="5">
      <c r="A5" s="3" t="inlineStr">
        <is>
          <t>Net income (loss)</t>
        </is>
      </c>
      <c r="C5" s="4" t="n">
        <v>143350</v>
      </c>
      <c r="D5" s="4" t="n">
        <v>-118417</v>
      </c>
      <c r="E5" s="4" t="n">
        <v>36787</v>
      </c>
      <c r="F5" s="4" t="n">
        <v>-296217</v>
      </c>
    </row>
    <row r="6">
      <c r="A6" s="3" t="inlineStr">
        <is>
          <t>Depreciation and amortization</t>
        </is>
      </c>
      <c r="C6" s="4" t="n">
        <v>36160</v>
      </c>
      <c r="D6" s="4" t="n">
        <v>57924</v>
      </c>
      <c r="E6" s="4" t="n">
        <v>90415</v>
      </c>
      <c r="F6" s="4" t="n">
        <v>116458</v>
      </c>
    </row>
    <row r="7">
      <c r="A7" s="3" t="inlineStr">
        <is>
          <t>Share-based compensation</t>
        </is>
      </c>
      <c r="C7" s="4" t="n">
        <v>3373</v>
      </c>
      <c r="D7" s="4" t="n">
        <v>3589</v>
      </c>
      <c r="E7" s="4" t="n">
        <v>6114</v>
      </c>
      <c r="F7" s="4" t="n">
        <v>7642</v>
      </c>
    </row>
    <row r="8">
      <c r="A8" s="3" t="inlineStr">
        <is>
          <t>Write-downs and other charges, net</t>
        </is>
      </c>
      <c r="C8" s="4" t="n">
        <v>1435</v>
      </c>
      <c r="D8" s="4" t="n">
        <v>15466</v>
      </c>
      <c r="E8" s="4" t="n">
        <v>1695</v>
      </c>
      <c r="F8" s="4" t="n">
        <v>24273</v>
      </c>
    </row>
    <row r="9">
      <c r="A9" s="3" t="inlineStr">
        <is>
          <t>Asset impairment</t>
        </is>
      </c>
      <c r="C9" s="4" t="n">
        <v>-1956</v>
      </c>
      <c r="D9" s="4" t="n">
        <v>0</v>
      </c>
      <c r="E9" s="4" t="n">
        <v>167777</v>
      </c>
      <c r="F9" s="4" t="n">
        <v>0</v>
      </c>
    </row>
    <row r="10">
      <c r="A10" s="3" t="inlineStr">
        <is>
          <t>Losses from assets held for sale</t>
        </is>
      </c>
      <c r="C10" s="4" t="n">
        <v>1441</v>
      </c>
      <c r="D10" s="4" t="n">
        <v>0</v>
      </c>
      <c r="E10" s="4" t="n">
        <v>1441</v>
      </c>
      <c r="F10" s="4" t="n">
        <v>0</v>
      </c>
    </row>
    <row r="11">
      <c r="A11" s="3" t="inlineStr">
        <is>
          <t>Interest expense, net</t>
        </is>
      </c>
      <c r="C11" s="4" t="n">
        <v>25614</v>
      </c>
      <c r="D11" s="4" t="n">
        <v>33980</v>
      </c>
      <c r="E11" s="4" t="n">
        <v>52881</v>
      </c>
      <c r="F11" s="4" t="n">
        <v>70038</v>
      </c>
    </row>
    <row r="12">
      <c r="A12" s="3" t="inlineStr">
        <is>
          <t>Loss on extinguishment/modification of debt, net</t>
        </is>
      </c>
      <c r="C12" s="4" t="n">
        <v>0</v>
      </c>
      <c r="D12" s="4" t="n">
        <v>-11164</v>
      </c>
      <c r="E12" s="4" t="n">
        <v>8140</v>
      </c>
      <c r="F12" s="4" t="n">
        <v>247</v>
      </c>
    </row>
    <row r="13">
      <c r="A13" s="3" t="inlineStr">
        <is>
          <t>Change in fair value of derivative instruments</t>
        </is>
      </c>
      <c r="C13" s="4" t="n">
        <v>86</v>
      </c>
      <c r="D13" s="4" t="n">
        <v>1250</v>
      </c>
      <c r="E13" s="4" t="n">
        <v>214</v>
      </c>
      <c r="F13" s="4" t="n">
        <v>21260</v>
      </c>
    </row>
    <row r="14">
      <c r="A14" s="3" t="inlineStr">
        <is>
          <t>Provision for income tax</t>
        </is>
      </c>
      <c r="C14" s="4" t="n">
        <v>581</v>
      </c>
      <c r="D14" s="4" t="n">
        <v>0</v>
      </c>
      <c r="E14" s="4" t="n">
        <v>798</v>
      </c>
      <c r="F14" s="4" t="n">
        <v>113185</v>
      </c>
    </row>
    <row r="15">
      <c r="A15" s="3" t="inlineStr">
        <is>
          <t>Other</t>
        </is>
      </c>
      <c r="C15" s="4" t="n">
        <v>73</v>
      </c>
      <c r="D15" s="4" t="n">
        <v>121</v>
      </c>
      <c r="E15" s="4" t="n">
        <v>544</v>
      </c>
      <c r="F15" s="4" t="n">
        <v>163</v>
      </c>
    </row>
    <row r="16">
      <c r="A16" s="3" t="inlineStr">
        <is>
          <t>Adjusted EBITDA</t>
        </is>
      </c>
      <c r="B16" s="3" t="inlineStr">
        <is>
          <t>[1]</t>
        </is>
      </c>
      <c r="C16" s="4" t="n">
        <v>210157</v>
      </c>
      <c r="D16" s="4" t="n">
        <v>-17251</v>
      </c>
      <c r="E16" s="4" t="n">
        <v>366806</v>
      </c>
      <c r="F16" s="4" t="n">
        <v>57049</v>
      </c>
    </row>
    <row r="17">
      <c r="A17" s="3" t="inlineStr">
        <is>
          <t>Revenue from tenant leases</t>
        </is>
      </c>
      <c r="C17" s="4" t="n">
        <v>4000</v>
      </c>
      <c r="D17" s="4" t="n">
        <v>2500</v>
      </c>
      <c r="E17" s="4" t="n">
        <v>6700</v>
      </c>
      <c r="F17" s="4" t="n">
        <v>7600</v>
      </c>
    </row>
    <row r="18">
      <c r="A18" s="3" t="inlineStr">
        <is>
          <t>Casino</t>
        </is>
      </c>
    </row>
    <row r="19">
      <c r="A19" s="5" t="inlineStr">
        <is>
          <t>Segment Reporting Information [Line Items]</t>
        </is>
      </c>
    </row>
    <row r="20">
      <c r="A20" s="3" t="inlineStr">
        <is>
          <t>Net revenues</t>
        </is>
      </c>
      <c r="C20" s="4" t="n">
        <v>304212</v>
      </c>
      <c r="D20" s="4" t="n">
        <v>75608</v>
      </c>
      <c r="E20" s="4" t="n">
        <v>564150</v>
      </c>
      <c r="F20" s="4" t="n">
        <v>283875</v>
      </c>
    </row>
    <row r="21">
      <c r="A21" s="3" t="inlineStr">
        <is>
          <t>Food and beverage</t>
        </is>
      </c>
    </row>
    <row r="22">
      <c r="A22" s="5" t="inlineStr">
        <is>
          <t>Segment Reporting Information [Line Items]</t>
        </is>
      </c>
    </row>
    <row r="23">
      <c r="A23" s="3" t="inlineStr">
        <is>
          <t>Net revenues</t>
        </is>
      </c>
      <c r="C23" s="4" t="n">
        <v>64885</v>
      </c>
      <c r="D23" s="4" t="n">
        <v>14985</v>
      </c>
      <c r="E23" s="4" t="n">
        <v>111757</v>
      </c>
      <c r="F23" s="4" t="n">
        <v>103316</v>
      </c>
    </row>
    <row r="24">
      <c r="A24" s="3" t="inlineStr">
        <is>
          <t>Room</t>
        </is>
      </c>
    </row>
    <row r="25">
      <c r="A25" s="5" t="inlineStr">
        <is>
          <t>Segment Reporting Information [Line Items]</t>
        </is>
      </c>
    </row>
    <row r="26">
      <c r="A26" s="3" t="inlineStr">
        <is>
          <t>Net revenues</t>
        </is>
      </c>
      <c r="C26" s="4" t="n">
        <v>39150</v>
      </c>
      <c r="D26" s="4" t="n">
        <v>5491</v>
      </c>
      <c r="E26" s="4" t="n">
        <v>61094</v>
      </c>
      <c r="F26" s="4" t="n">
        <v>45567</v>
      </c>
    </row>
    <row r="27">
      <c r="A27" s="3" t="inlineStr">
        <is>
          <t>Other</t>
        </is>
      </c>
    </row>
    <row r="28">
      <c r="A28" s="5" t="inlineStr">
        <is>
          <t>Segment Reporting Information [Line Items]</t>
        </is>
      </c>
    </row>
    <row r="29">
      <c r="A29" s="3" t="inlineStr">
        <is>
          <t>Net revenues</t>
        </is>
      </c>
      <c r="C29" s="4" t="n">
        <v>19640</v>
      </c>
      <c r="D29" s="4" t="n">
        <v>6446</v>
      </c>
      <c r="E29" s="4" t="n">
        <v>35197</v>
      </c>
      <c r="F29" s="4" t="n">
        <v>27803</v>
      </c>
    </row>
    <row r="30">
      <c r="A30" s="3" t="inlineStr">
        <is>
          <t>Management fees</t>
        </is>
      </c>
    </row>
    <row r="31">
      <c r="A31" s="5" t="inlineStr">
        <is>
          <t>Segment Reporting Information [Line Items]</t>
        </is>
      </c>
    </row>
    <row r="32">
      <c r="A32" s="3" t="inlineStr">
        <is>
          <t>Net revenues</t>
        </is>
      </c>
      <c r="C32" s="4" t="n">
        <v>270</v>
      </c>
      <c r="D32" s="4" t="n">
        <v>5940</v>
      </c>
      <c r="E32" s="6" t="n">
        <v>8578</v>
      </c>
      <c r="F32" s="4" t="n">
        <v>25297</v>
      </c>
    </row>
    <row r="33">
      <c r="A33" s="3" t="inlineStr">
        <is>
          <t>Las Vegas Operations</t>
        </is>
      </c>
    </row>
    <row r="34">
      <c r="A34" s="5" t="inlineStr">
        <is>
          <t>Segment Reporting Information [Line Items]</t>
        </is>
      </c>
    </row>
    <row r="35">
      <c r="A35" s="3" t="inlineStr">
        <is>
          <t>Number of reportable segments | Segment</t>
        </is>
      </c>
      <c r="E35" s="4" t="n">
        <v>1</v>
      </c>
    </row>
    <row r="36">
      <c r="A36" s="3" t="inlineStr">
        <is>
          <t>Net revenues</t>
        </is>
      </c>
      <c r="C36" s="4" t="n">
        <v>426410</v>
      </c>
      <c r="D36" s="4" t="n">
        <v>101020</v>
      </c>
      <c r="E36" s="6" t="n">
        <v>769227</v>
      </c>
      <c r="F36" s="4" t="n">
        <v>457485</v>
      </c>
    </row>
    <row r="37">
      <c r="A37" s="3" t="inlineStr">
        <is>
          <t>Adjusted EBITDA</t>
        </is>
      </c>
      <c r="B37" s="3" t="inlineStr">
        <is>
          <t>[1]</t>
        </is>
      </c>
      <c r="C37" s="4" t="n">
        <v>222589</v>
      </c>
      <c r="D37" s="4" t="n">
        <v>-12095</v>
      </c>
      <c r="E37" s="4" t="n">
        <v>383269</v>
      </c>
      <c r="F37" s="4" t="n">
        <v>56390</v>
      </c>
    </row>
    <row r="38">
      <c r="A38" s="3" t="inlineStr">
        <is>
          <t>Las Vegas Operations | Casino</t>
        </is>
      </c>
    </row>
    <row r="39">
      <c r="A39" s="5" t="inlineStr">
        <is>
          <t>Segment Reporting Information [Line Items]</t>
        </is>
      </c>
    </row>
    <row r="40">
      <c r="A40" s="3" t="inlineStr">
        <is>
          <t>Net revenues</t>
        </is>
      </c>
      <c r="C40" s="4" t="n">
        <v>304212</v>
      </c>
      <c r="D40" s="4" t="n">
        <v>75608</v>
      </c>
      <c r="E40" s="4" t="n">
        <v>564150</v>
      </c>
      <c r="F40" s="4" t="n">
        <v>283875</v>
      </c>
    </row>
    <row r="41">
      <c r="A41" s="3" t="inlineStr">
        <is>
          <t>Las Vegas Operations | Food and beverage</t>
        </is>
      </c>
    </row>
    <row r="42">
      <c r="A42" s="5" t="inlineStr">
        <is>
          <t>Segment Reporting Information [Line Items]</t>
        </is>
      </c>
    </row>
    <row r="43">
      <c r="A43" s="3" t="inlineStr">
        <is>
          <t>Net revenues</t>
        </is>
      </c>
      <c r="C43" s="4" t="n">
        <v>64885</v>
      </c>
      <c r="D43" s="4" t="n">
        <v>14985</v>
      </c>
      <c r="E43" s="4" t="n">
        <v>111757</v>
      </c>
      <c r="F43" s="4" t="n">
        <v>103316</v>
      </c>
    </row>
    <row r="44">
      <c r="A44" s="3" t="inlineStr">
        <is>
          <t>Las Vegas Operations | Room</t>
        </is>
      </c>
    </row>
    <row r="45">
      <c r="A45" s="5" t="inlineStr">
        <is>
          <t>Segment Reporting Information [Line Items]</t>
        </is>
      </c>
    </row>
    <row r="46">
      <c r="A46" s="3" t="inlineStr">
        <is>
          <t>Net revenues</t>
        </is>
      </c>
      <c r="C46" s="4" t="n">
        <v>39150</v>
      </c>
      <c r="D46" s="4" t="n">
        <v>5491</v>
      </c>
      <c r="E46" s="4" t="n">
        <v>61094</v>
      </c>
      <c r="F46" s="4" t="n">
        <v>45567</v>
      </c>
    </row>
    <row r="47">
      <c r="A47" s="3" t="inlineStr">
        <is>
          <t>Las Vegas Operations | Other</t>
        </is>
      </c>
    </row>
    <row r="48">
      <c r="A48" s="5" t="inlineStr">
        <is>
          <t>Segment Reporting Information [Line Items]</t>
        </is>
      </c>
    </row>
    <row r="49">
      <c r="A49" s="3" t="inlineStr">
        <is>
          <t>Net revenues</t>
        </is>
      </c>
      <c r="B49" s="3" t="inlineStr">
        <is>
          <t>[2]</t>
        </is>
      </c>
      <c r="C49" s="4" t="n">
        <v>17893</v>
      </c>
      <c r="D49" s="4" t="n">
        <v>4890</v>
      </c>
      <c r="E49" s="4" t="n">
        <v>31735</v>
      </c>
      <c r="F49" s="4" t="n">
        <v>24584</v>
      </c>
    </row>
    <row r="50">
      <c r="A50" s="3" t="inlineStr">
        <is>
          <t>Las Vegas Operations | Management fees</t>
        </is>
      </c>
    </row>
    <row r="51">
      <c r="A51" s="5" t="inlineStr">
        <is>
          <t>Segment Reporting Information [Line Items]</t>
        </is>
      </c>
    </row>
    <row r="52">
      <c r="A52" s="3" t="inlineStr">
        <is>
          <t>Net revenues</t>
        </is>
      </c>
      <c r="C52" s="4" t="n">
        <v>270</v>
      </c>
      <c r="D52" s="4" t="n">
        <v>46</v>
      </c>
      <c r="E52" s="6" t="n">
        <v>491</v>
      </c>
      <c r="F52" s="4" t="n">
        <v>143</v>
      </c>
    </row>
    <row r="53">
      <c r="A53" s="3" t="inlineStr">
        <is>
          <t>Native American Management</t>
        </is>
      </c>
    </row>
    <row r="54">
      <c r="A54" s="5" t="inlineStr">
        <is>
          <t>Segment Reporting Information [Line Items]</t>
        </is>
      </c>
    </row>
    <row r="55">
      <c r="A55" s="3" t="inlineStr">
        <is>
          <t>Number of reportable segments | Segment</t>
        </is>
      </c>
      <c r="E55" s="4" t="n">
        <v>1</v>
      </c>
    </row>
    <row r="56">
      <c r="A56" s="3" t="inlineStr">
        <is>
          <t>Adjusted EBITDA</t>
        </is>
      </c>
      <c r="B56" s="3" t="inlineStr">
        <is>
          <t>[1]</t>
        </is>
      </c>
      <c r="C56" s="4" t="n">
        <v>0</v>
      </c>
      <c r="D56" s="4" t="n">
        <v>5207</v>
      </c>
      <c r="E56" s="6" t="n">
        <v>7604</v>
      </c>
      <c r="F56" s="4" t="n">
        <v>22808</v>
      </c>
    </row>
    <row r="57">
      <c r="A57" s="3" t="inlineStr">
        <is>
          <t>Native American Management | Management fees</t>
        </is>
      </c>
    </row>
    <row r="58">
      <c r="A58" s="5" t="inlineStr">
        <is>
          <t>Segment Reporting Information [Line Items]</t>
        </is>
      </c>
    </row>
    <row r="59">
      <c r="A59" s="3" t="inlineStr">
        <is>
          <t>Net revenues</t>
        </is>
      </c>
      <c r="C59" s="4" t="n">
        <v>0</v>
      </c>
      <c r="D59" s="4" t="n">
        <v>5894</v>
      </c>
      <c r="E59" s="4" t="n">
        <v>8087</v>
      </c>
      <c r="F59" s="4" t="n">
        <v>25154</v>
      </c>
    </row>
    <row r="60">
      <c r="A60" s="3" t="inlineStr">
        <is>
          <t>Reportable Segments</t>
        </is>
      </c>
    </row>
    <row r="61">
      <c r="A61" s="5" t="inlineStr">
        <is>
          <t>Segment Reporting Information [Line Items]</t>
        </is>
      </c>
    </row>
    <row r="62">
      <c r="A62" s="3" t="inlineStr">
        <is>
          <t>Net revenues</t>
        </is>
      </c>
      <c r="C62" s="4" t="n">
        <v>426410</v>
      </c>
      <c r="D62" s="4" t="n">
        <v>106914</v>
      </c>
      <c r="E62" s="4" t="n">
        <v>777314</v>
      </c>
      <c r="F62" s="4" t="n">
        <v>482639</v>
      </c>
    </row>
    <row r="63">
      <c r="A63" s="3" t="inlineStr">
        <is>
          <t>Adjusted EBITDA</t>
        </is>
      </c>
      <c r="B63" s="3" t="inlineStr">
        <is>
          <t>[1]</t>
        </is>
      </c>
      <c r="C63" s="4" t="n">
        <v>222589</v>
      </c>
      <c r="D63" s="4" t="n">
        <v>-6888</v>
      </c>
      <c r="E63" s="4" t="n">
        <v>390873</v>
      </c>
      <c r="F63" s="4" t="n">
        <v>79198</v>
      </c>
    </row>
    <row r="64">
      <c r="A64" s="3" t="inlineStr">
        <is>
          <t>Corporate and Other</t>
        </is>
      </c>
    </row>
    <row r="65">
      <c r="A65" s="5" t="inlineStr">
        <is>
          <t>Segment Reporting Information [Line Items]</t>
        </is>
      </c>
    </row>
    <row r="66">
      <c r="A66" s="3" t="inlineStr">
        <is>
          <t>Adjusted EBITDA</t>
        </is>
      </c>
      <c r="B66" s="3" t="inlineStr">
        <is>
          <t>[1]</t>
        </is>
      </c>
      <c r="C66" s="4" t="n">
        <v>-12432</v>
      </c>
      <c r="D66" s="4" t="n">
        <v>-10363</v>
      </c>
      <c r="E66" s="4" t="n">
        <v>-24067</v>
      </c>
      <c r="F66" s="4" t="n">
        <v>-22149</v>
      </c>
    </row>
    <row r="67">
      <c r="A67" s="3" t="inlineStr">
        <is>
          <t>Corporate and Other | Other</t>
        </is>
      </c>
    </row>
    <row r="68">
      <c r="A68" s="5" t="inlineStr">
        <is>
          <t>Segment Reporting Information [Line Items]</t>
        </is>
      </c>
    </row>
    <row r="69">
      <c r="A69" s="3" t="inlineStr">
        <is>
          <t>Net revenues</t>
        </is>
      </c>
      <c r="C69" s="6" t="n">
        <v>1747</v>
      </c>
      <c r="D69" s="6" t="n">
        <v>1556</v>
      </c>
      <c r="E69" s="6" t="n">
        <v>3462</v>
      </c>
      <c r="F69" s="6" t="n">
        <v>3219</v>
      </c>
    </row>
    <row r="70"/>
    <row r="71">
      <c r="A71" s="3" t="inlineStr">
        <is>
          <t>[1]</t>
        </is>
      </c>
      <c r="B71" s="3" t="inlineStr">
        <is>
          <t>Adjusted EBITDA includes net income (loss) plus depreciation and amortization, share-based compensation, write-downs and other charges, net, asset impairment, losses from assets held for sale, interest expense, net, (gain) loss on extinguishment/modification of debt, net, change in fair value of derivative instruments, provision for income tax and other.</t>
        </is>
      </c>
    </row>
    <row r="72">
      <c r="A72" s="3" t="inlineStr">
        <is>
          <t>[2]</t>
        </is>
      </c>
      <c r="B72" s="3" t="inlineStr">
        <is>
          <t>Includes tenant lease revenue of $4.0 million and $6.7 million for the three and six months ended June 30, 2021, respectively, and $2.5 million and $7.6 million for the three and six months ended June 30, 2020, respectively. Revenue from tenant leases is accounted for under the lease accounting guidance and included in Other revenues in the Company’s Condensed Consolidated Statements of Operations and Comprehensive Income (Loss).</t>
        </is>
      </c>
    </row>
  </sheetData>
  <mergeCells count="6">
    <mergeCell ref="A1:B2"/>
    <mergeCell ref="C1:D1"/>
    <mergeCell ref="E1:F1"/>
    <mergeCell ref="A70:E70"/>
    <mergeCell ref="B71:E71"/>
    <mergeCell ref="B72:E7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5" t="inlineStr">
        <is>
          <t>Cash flows from operating activities:</t>
        </is>
      </c>
    </row>
    <row r="4">
      <c r="A4" s="3" t="inlineStr">
        <is>
          <t>Net income (loss)</t>
        </is>
      </c>
      <c r="B4" s="6" t="n">
        <v>36787</v>
      </c>
      <c r="C4" s="6" t="n">
        <v>-296217</v>
      </c>
    </row>
    <row r="5">
      <c r="A5" s="5" t="inlineStr">
        <is>
          <t>Adjustments to reconcile net income (loss) to net cash provided by (used in) operating activities:</t>
        </is>
      </c>
    </row>
    <row r="6">
      <c r="A6" s="3" t="inlineStr">
        <is>
          <t>Depreciation and amortization</t>
        </is>
      </c>
      <c r="B6" s="4" t="n">
        <v>90415</v>
      </c>
      <c r="C6" s="4" t="n">
        <v>116458</v>
      </c>
    </row>
    <row r="7">
      <c r="A7" s="3" t="inlineStr">
        <is>
          <t>Change in fair value of derivative instruments</t>
        </is>
      </c>
      <c r="B7" s="4" t="n">
        <v>214</v>
      </c>
      <c r="C7" s="4" t="n">
        <v>21260</v>
      </c>
    </row>
    <row r="8">
      <c r="A8" s="3" t="inlineStr">
        <is>
          <t>Reclassification of unrealized gain on derivative instruments into income</t>
        </is>
      </c>
      <c r="B8" s="4" t="n">
        <v>0</v>
      </c>
      <c r="C8" s="4" t="n">
        <v>-1302</v>
      </c>
    </row>
    <row r="9">
      <c r="A9" s="3" t="inlineStr">
        <is>
          <t>Write-downs and other charges, net</t>
        </is>
      </c>
      <c r="B9" s="4" t="n">
        <v>312</v>
      </c>
      <c r="C9" s="4" t="n">
        <v>6458</v>
      </c>
    </row>
    <row r="10">
      <c r="A10" s="3" t="inlineStr">
        <is>
          <t>Asset impairment</t>
        </is>
      </c>
      <c r="B10" s="4" t="n">
        <v>167777</v>
      </c>
      <c r="C10" s="4" t="n">
        <v>0</v>
      </c>
    </row>
    <row r="11">
      <c r="A11" s="3" t="inlineStr">
        <is>
          <t>Amortization of debt discount and debt issuance costs</t>
        </is>
      </c>
      <c r="B11" s="4" t="n">
        <v>4808</v>
      </c>
      <c r="C11" s="4" t="n">
        <v>5493</v>
      </c>
    </row>
    <row r="12">
      <c r="A12" s="3" t="inlineStr">
        <is>
          <t>Share-based compensation</t>
        </is>
      </c>
      <c r="B12" s="4" t="n">
        <v>6114</v>
      </c>
      <c r="C12" s="4" t="n">
        <v>7642</v>
      </c>
    </row>
    <row r="13">
      <c r="A13" s="3" t="inlineStr">
        <is>
          <t>Loss on extinguishment/modification of debt, net</t>
        </is>
      </c>
      <c r="B13" s="4" t="n">
        <v>8140</v>
      </c>
      <c r="C13" s="4" t="n">
        <v>247</v>
      </c>
    </row>
    <row r="14">
      <c r="A14" s="3" t="inlineStr">
        <is>
          <t>Deferred income tax</t>
        </is>
      </c>
      <c r="B14" s="4" t="n">
        <v>0</v>
      </c>
      <c r="C14" s="4" t="n">
        <v>113185</v>
      </c>
    </row>
    <row r="15">
      <c r="A15" s="5" t="inlineStr">
        <is>
          <t>Changes in assets and liabilities:</t>
        </is>
      </c>
    </row>
    <row r="16">
      <c r="A16" s="3" t="inlineStr">
        <is>
          <t>Receivables, net</t>
        </is>
      </c>
      <c r="B16" s="4" t="n">
        <v>428</v>
      </c>
      <c r="C16" s="4" t="n">
        <v>149</v>
      </c>
    </row>
    <row r="17">
      <c r="A17" s="3" t="inlineStr">
        <is>
          <t>Inventories and prepaid expenses</t>
        </is>
      </c>
      <c r="B17" s="4" t="n">
        <v>-16608</v>
      </c>
      <c r="C17" s="4" t="n">
        <v>8102</v>
      </c>
    </row>
    <row r="18">
      <c r="A18" s="3" t="inlineStr">
        <is>
          <t>Accounts payable</t>
        </is>
      </c>
      <c r="B18" s="4" t="n">
        <v>3485</v>
      </c>
      <c r="C18" s="4" t="n">
        <v>-14398</v>
      </c>
    </row>
    <row r="19">
      <c r="A19" s="3" t="inlineStr">
        <is>
          <t>Accrued interest payable</t>
        </is>
      </c>
      <c r="B19" s="4" t="n">
        <v>-3126</v>
      </c>
      <c r="C19" s="4" t="n">
        <v>13316</v>
      </c>
    </row>
    <row r="20">
      <c r="A20" s="3" t="inlineStr">
        <is>
          <t>Other accrued liabilities</t>
        </is>
      </c>
      <c r="B20" s="4" t="n">
        <v>12046</v>
      </c>
      <c r="C20" s="4" t="n">
        <v>-39117</v>
      </c>
    </row>
    <row r="21">
      <c r="A21" s="3" t="inlineStr">
        <is>
          <t>Other, net</t>
        </is>
      </c>
      <c r="B21" s="4" t="n">
        <v>1791</v>
      </c>
      <c r="C21" s="4" t="n">
        <v>2309</v>
      </c>
    </row>
    <row r="22">
      <c r="A22" s="3" t="inlineStr">
        <is>
          <t>Net cash provided by (used in) operating activities</t>
        </is>
      </c>
      <c r="B22" s="4" t="n">
        <v>312583</v>
      </c>
      <c r="C22" s="4" t="n">
        <v>-56415</v>
      </c>
    </row>
    <row r="23">
      <c r="A23" s="5" t="inlineStr">
        <is>
          <t>Cash flows from investing activities:</t>
        </is>
      </c>
    </row>
    <row r="24">
      <c r="A24" s="3" t="inlineStr">
        <is>
          <t>Capital expenditures, net of related payables</t>
        </is>
      </c>
      <c r="B24" s="4" t="n">
        <v>-20149</v>
      </c>
      <c r="C24" s="4" t="n">
        <v>-41278</v>
      </c>
    </row>
    <row r="25">
      <c r="A25" s="3" t="inlineStr">
        <is>
          <t>Native American development costs</t>
        </is>
      </c>
      <c r="B25" s="4" t="n">
        <v>-4388</v>
      </c>
      <c r="C25" s="4" t="n">
        <v>-232</v>
      </c>
    </row>
    <row r="26">
      <c r="A26" s="3" t="inlineStr">
        <is>
          <t>Net settlement of derivative instruments</t>
        </is>
      </c>
      <c r="B26" s="4" t="n">
        <v>-11526</v>
      </c>
      <c r="C26" s="4" t="n">
        <v>-3146</v>
      </c>
    </row>
    <row r="27">
      <c r="A27" s="3" t="inlineStr">
        <is>
          <t>Other, net</t>
        </is>
      </c>
      <c r="B27" s="4" t="n">
        <v>462</v>
      </c>
      <c r="C27" s="4" t="n">
        <v>4823</v>
      </c>
    </row>
    <row r="28">
      <c r="A28" s="3" t="inlineStr">
        <is>
          <t>Net cash used in investing activities</t>
        </is>
      </c>
      <c r="B28" s="4" t="n">
        <v>-35601</v>
      </c>
      <c r="C28" s="4" t="n">
        <v>-39833</v>
      </c>
    </row>
    <row r="29">
      <c r="A29" s="5" t="inlineStr">
        <is>
          <t>Cash flows from financing activities:</t>
        </is>
      </c>
    </row>
    <row r="30">
      <c r="A30" s="3" t="inlineStr">
        <is>
          <t>Borrowings under credit agreements with original maturity dates greater than three months</t>
        </is>
      </c>
      <c r="B30" s="4" t="n">
        <v>220000</v>
      </c>
      <c r="C30" s="4" t="n">
        <v>1057500</v>
      </c>
    </row>
    <row r="31">
      <c r="A31" s="3" t="inlineStr">
        <is>
          <t>Payments under credit agreements with original maturity dates greater than three months</t>
        </is>
      </c>
      <c r="B31" s="4" t="n">
        <v>-197889</v>
      </c>
      <c r="C31" s="4" t="n">
        <v>-1535877</v>
      </c>
    </row>
    <row r="32">
      <c r="A32" s="3" t="inlineStr">
        <is>
          <t>Proceeds from issuance of 4.50% Senior Notes</t>
        </is>
      </c>
      <c r="B32" s="4" t="n">
        <v>0</v>
      </c>
      <c r="C32" s="4" t="n">
        <v>750000</v>
      </c>
    </row>
    <row r="33">
      <c r="A33" s="3" t="inlineStr">
        <is>
          <t>Partial redemption of 5.00% Senior Notes</t>
        </is>
      </c>
      <c r="B33" s="4" t="n">
        <v>-250000</v>
      </c>
      <c r="C33" s="4" t="n">
        <v>0</v>
      </c>
    </row>
    <row r="34">
      <c r="A34" s="3" t="inlineStr">
        <is>
          <t>Cash paid for early extinguishment of debt</t>
        </is>
      </c>
      <c r="B34" s="4" t="n">
        <v>-6250</v>
      </c>
      <c r="C34" s="4" t="n">
        <v>-8228</v>
      </c>
    </row>
    <row r="35">
      <c r="A35" s="3" t="inlineStr">
        <is>
          <t>Distributions to noncontrolling interests</t>
        </is>
      </c>
      <c r="B35" s="4" t="n">
        <v>-31394</v>
      </c>
      <c r="C35" s="4" t="n">
        <v>-4620</v>
      </c>
    </row>
    <row r="36">
      <c r="A36" s="3" t="inlineStr">
        <is>
          <t>Repurchases of Class A common stock</t>
        </is>
      </c>
      <c r="B36" s="4" t="n">
        <v>-38289</v>
      </c>
      <c r="C36" s="4" t="n">
        <v>-68</v>
      </c>
    </row>
    <row r="37">
      <c r="A37" s="3" t="inlineStr">
        <is>
          <t>Exchanges of noncontrolling interests for cash</t>
        </is>
      </c>
      <c r="B37" s="4" t="n">
        <v>-2822</v>
      </c>
      <c r="C37" s="4" t="n">
        <v>0</v>
      </c>
    </row>
    <row r="38">
      <c r="A38" s="3" t="inlineStr">
        <is>
          <t>Dividends paid</t>
        </is>
      </c>
      <c r="B38" s="4" t="n">
        <v>0</v>
      </c>
      <c r="C38" s="4" t="n">
        <v>-7140</v>
      </c>
    </row>
    <row r="39">
      <c r="A39" s="3" t="inlineStr">
        <is>
          <t>Payment of debt issuance costs</t>
        </is>
      </c>
      <c r="B39" s="4" t="n">
        <v>0</v>
      </c>
      <c r="C39" s="4" t="n">
        <v>-13703</v>
      </c>
    </row>
    <row r="40">
      <c r="A40" s="3" t="inlineStr">
        <is>
          <t>Other, net</t>
        </is>
      </c>
      <c r="B40" s="4" t="n">
        <v>-257</v>
      </c>
      <c r="C40" s="4" t="n">
        <v>-47</v>
      </c>
    </row>
    <row r="41">
      <c r="A41" s="3" t="inlineStr">
        <is>
          <t>Net cash (used in) provided by financing activities</t>
        </is>
      </c>
      <c r="B41" s="4" t="n">
        <v>-306901</v>
      </c>
      <c r="C41" s="4" t="n">
        <v>237817</v>
      </c>
    </row>
    <row r="42">
      <c r="A42" s="3" t="inlineStr">
        <is>
          <t>(Decrease) increase in cash, cash equivalents and restricted cash</t>
        </is>
      </c>
      <c r="B42" s="4" t="n">
        <v>-29919</v>
      </c>
      <c r="C42" s="4" t="n">
        <v>141569</v>
      </c>
    </row>
    <row r="43">
      <c r="A43" s="3" t="inlineStr">
        <is>
          <t>Balance, beginning of period</t>
        </is>
      </c>
      <c r="B43" s="4" t="n">
        <v>125705</v>
      </c>
      <c r="C43" s="4" t="n">
        <v>132915</v>
      </c>
    </row>
    <row r="44">
      <c r="A44" s="3" t="inlineStr">
        <is>
          <t>Balance, end of period</t>
        </is>
      </c>
      <c r="B44" s="4" t="n">
        <v>95786</v>
      </c>
      <c r="C44" s="4" t="n">
        <v>274484</v>
      </c>
    </row>
    <row r="45">
      <c r="A45" s="5" t="inlineStr">
        <is>
          <t>Cash, cash equivalents and restricted cash:</t>
        </is>
      </c>
    </row>
    <row r="46">
      <c r="A46" s="3" t="inlineStr">
        <is>
          <t>Cash and cash equivalents</t>
        </is>
      </c>
      <c r="B46" s="4" t="n">
        <v>90988</v>
      </c>
      <c r="C46" s="4" t="n">
        <v>270124</v>
      </c>
    </row>
    <row r="47">
      <c r="A47" s="3" t="inlineStr">
        <is>
          <t>Restricted cash</t>
        </is>
      </c>
      <c r="B47" s="4" t="n">
        <v>0</v>
      </c>
      <c r="C47" s="4" t="n">
        <v>4360</v>
      </c>
    </row>
    <row r="48">
      <c r="A48" s="3" t="inlineStr">
        <is>
          <t>Cash, cash equivalents and restricted cash included in assets held for sale</t>
        </is>
      </c>
      <c r="B48" s="4" t="n">
        <v>4798</v>
      </c>
      <c r="C48" s="4" t="n">
        <v>0</v>
      </c>
    </row>
    <row r="49">
      <c r="A49" s="3" t="inlineStr">
        <is>
          <t>Balance, end of period</t>
        </is>
      </c>
      <c r="B49" s="4" t="n">
        <v>95786</v>
      </c>
      <c r="C49" s="4" t="n">
        <v>274484</v>
      </c>
    </row>
    <row r="50">
      <c r="A50" s="5" t="inlineStr">
        <is>
          <t>Supplemental cash flow disclosures:</t>
        </is>
      </c>
    </row>
    <row r="51">
      <c r="A51" s="3" t="inlineStr">
        <is>
          <t>Cash paid for interest</t>
        </is>
      </c>
      <c r="B51" s="4" t="n">
        <v>51234</v>
      </c>
      <c r="C51" s="4" t="n">
        <v>54268</v>
      </c>
    </row>
    <row r="52">
      <c r="A52" s="3" t="inlineStr">
        <is>
          <t>Cash paid for income taxes</t>
        </is>
      </c>
      <c r="B52" s="4" t="n">
        <v>739</v>
      </c>
      <c r="C52" s="4" t="n">
        <v>0</v>
      </c>
    </row>
    <row r="53">
      <c r="A53" s="5" t="inlineStr">
        <is>
          <t>Non-cash investing and financing activities:</t>
        </is>
      </c>
    </row>
    <row r="54">
      <c r="A54" s="3" t="inlineStr">
        <is>
          <t>Capital expenditures incurred but not yet paid</t>
        </is>
      </c>
      <c r="B54" s="6" t="n">
        <v>9299</v>
      </c>
      <c r="C54" s="6" t="n">
        <v>101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6 Months Ended</t>
        </is>
      </c>
    </row>
    <row r="2">
      <c r="B2" s="2" t="inlineStr">
        <is>
          <t>Jun. 30, 2021</t>
        </is>
      </c>
    </row>
    <row r="3">
      <c r="A3" s="5" t="inlineStr">
        <is>
          <t>Organization, Consolidation and Presentation of Financial Statements [Abstract]</t>
        </is>
      </c>
    </row>
    <row r="4">
      <c r="A4" s="3" t="inlineStr">
        <is>
          <t>Organization, Basis of Presentation and Significant Accounting Policies</t>
        </is>
      </c>
      <c r="B4" s="3" t="inlineStr">
        <is>
          <t>Organization, Basis of Presentation and Significant Accounting Policies Organization Red Rock Resorts, Inc. (“Red Rock,” or the “Company”) was formed as a Delaware corporation in 2015 to own an indirect equity interest in and manage Station Casinos LLC (“Station LLC”), a Nevada limited liability company. Station LLC is a gaming, development and management company established in 1976 that owns and operates ten major gaming and entertainment facilities and ten smaller casino properties (three of which are 50% owned) in the Las Vegas regional market. The Company owns all of the outstanding voting interests in Station LLC and has an indirect equity interest in Station LLC through its ownership of limited liability interests in Station Holdco LLC (“Station Holdco,” and such interests, “LLC Units”), which owns all of the economic interests in Station LLC. At June 30, 2021, the Company held 61% of the economic interests and 100% of the voting power in Station Holdco, subject to certain limited exceptions, and is designated as the sole managing member of both Station Holdco and Station LLC. The Company controls and operates all of the business and affairs of Station Holdco and Station LLC, and conducts all of its operations through these entities. While the COVID-19 pandemic (“COVID-19”) is still ongoing, the state-mandated occupancy and other operational restrictions that were first imposed in March 2020 were lifted as of June 1, 2021. Subsequent to June 30, 2021, the Company was subject to a new state-mandated rule requiring all employees and guests to wear face coverings while indoors in public spaces. At June 30, 2021, the Texas Station, Fiesta Henderson, Fiesta Rancho and Palms Casino Resort (“Palms”) properties have not reopened. The Company will continue to assess the performance of its open properties, as well as the recovery of the Las Vegas market and the economy as a whole, before considering whether to reopen some or all of the remaining properties. The Company has no plans to reopen any of these properties in 2021. As a result of the pandemic, the temporary closure of all of the Company’s properties from March 17, 2020 through June 3, 2020 and the ongoing closure of four of its properties, the Company’s operating results for the three and six months ended June 30, 2021 are not comparable with those of the prior periods presented. A subsidiary of Station LLC also managed Graton Resort, a casino in northern California, on behalf of a Native American tribe through February 5, 2021. The property was temporarily closed from March 17, 2020 through June 17, 2020 as a result of the COVID-19 pandemic. The management agreement was originally expected to expire in November 2020 but was extended as a result of the pandemic through February 5, 2021, when the tribe terminated the Company’s management role at the facility. Whether the management agreement provides for an additional extension beyond that date is in dispute. 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necessary for a fair presentation of the results for the interim periods have been made, and such adjustments were of a normal recurring nature. The interim results reflected in these condensed consolidated financial statements are not necessarily indicative of results to be expected for the full fiscal year. These financial statements should be read in conjunction with the audited financial statements and related notes included in the Company’s Annual Report on Form 10-K for the year ended December 31, 2020. Certain amounts in the condensed consolidated financial statements for the prior year have been reclassified to be consistent with the current year presentation. Principles of Consolidation Station Holdco and Station LLC are variable interest entities, of which the Company is the primary beneficiary. Accordingly, the Company consolidates the financial position and results of operations of Station LLC and its consolidated subsidiaries and Station Holdco, and presents the interest in Station Holdco not owned by Red Rock within noncontrolling interest in the condensed consolidated financial statements. All intercompany accounts and transactions have been eliminated. The Company has investments in three 50% owned smaller casino properties which are joint ventures accounted for using the equity method. Use of Estimates The preparation of condensed consolidated financial statements in conformity with GAAP requires management to make estimates and assumptions that affect amounts reported and disclosed. Actual results could differ from those estimates. Significant Accounting Policies A description of the Company’s significant accounting policies is included in the audited financial statements within its Annual Report on Form 10-K for the year ended December 31, 2020. Recently Adopted Accounting Standards In December 2019, the Financial Accounting Standards Board issued amended accounting guidance to simplify the accounting for income taxes. The amendment eliminates certain exceptions related to the approach for intraperiod tax allocations, the methodology for calculating income taxes in an interim period and the recognition of deferred tax liabilities for outside basis differences. The amendment also simplifies other aspects of the accounting for income taxes. The Company adopted this guidance on January 1, 2021. The adoption did not have a material impact on the Company’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s Held for Sale</t>
        </is>
      </c>
      <c r="B1" s="2" t="inlineStr">
        <is>
          <t>6 Months Ended</t>
        </is>
      </c>
    </row>
    <row r="2">
      <c r="B2" s="2" t="inlineStr">
        <is>
          <t>Jun. 30, 2021</t>
        </is>
      </c>
    </row>
    <row r="3">
      <c r="A3" s="5" t="inlineStr">
        <is>
          <t>Disposal Group, Not Discontinued Operation, Disposal Disclosures [Abstract]</t>
        </is>
      </c>
    </row>
    <row r="4">
      <c r="A4" s="3" t="inlineStr">
        <is>
          <t>Assets Held for Sale</t>
        </is>
      </c>
      <c r="B4" s="3" t="inlineStr">
        <is>
          <t>Assets Held for Sale The Company classifies assets as held for sale when a sale is probable of completion within one year and the asset or asset group meets all of the accounting requirements to be classified as held for sale. Assets held for sale and any related liabilities are presented as single asset and liability amounts on the balance sheet with a valuation allowance, if necessary, to reduce the carrying amount of the net assets to the lower of carrying amount or estimated fair value less cost to sell. Estimates are required to determine the fair value and the related disposal costs. The estimated fair value is generally based on market comparables, solicited offers or a discounted cash flow model. In subsequent periods, the valuation allowance may be adjusted based on changes in management’s estimate of fair value less cost to sell. Depreciation and amortization of long-lived assets are not recorded during the period in which such assets are classified as held for sale. On May 3, 2021, the Company entered into an agreement to sell the equity interests in the entity that holds Palms to a third-party buyer for aggregate consideration of $650.0 million. The sale is anticipated to close in the fourth quarter of 2021. Accordingly, the net assets of Palms that are expected to be disposed were reclassified to held for sale, and the Company recorded an asset impairment charge of $167.8 million to reduce the carrying amount of the disposal group to its estimated fair value less cost to sell. The carrying amounts of the assets and liabilities held for sale related to Palms are presented below (amounts in thousands): June 30, 2021 Assets Cash and cash equivalents $ 33 Restricted cash 4,765 Other current assets 56 Property and equipment 779,705 Intangible assets, net 11,784 Other assets, net 14,859 Valuation allowance on assets held for sale (167,647) Assets held for sale $ 643,555 Liabilities Current liabilities $ 1,868 Other long-term liabilities 2,137 Liabilities related to assets held for sale $ 4,005 For the three months ended June 30, 2021, Palms generated net revenues of $5.5 million and pretax income of $0.4 million. For the six months ended June 30, 2021, Palms generated net revenues of $9.6 million and pretax losses of $189.2 million, which included the $167.8 million asset impairment charge. For the three and six months ended June 30, 2020, Palms generated net revenues of $0.9 million and $48.1 million, respectively, and pretax losses of $29.5 million and $54.7 million, respectively. In addition to the net assets of Palms presented above, assets held for sale also included an undeveloped land parcel that is expected to be sold within one year, with an aggregate carrying amount of $12.6 million at June 30, 2021 and December 31, 2020. In the second quarter of 2021, management determined that the held for sale criteria were no longer met for two parcels of land that were previously classified as held for sale, and the carrying amount of $24.3 million was reclassified to Land held for development at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ontrolling Interest in Station Holdco</t>
        </is>
      </c>
      <c r="B1" s="2" t="inlineStr">
        <is>
          <t>6 Months Ended</t>
        </is>
      </c>
    </row>
    <row r="2">
      <c r="B2" s="2" t="inlineStr">
        <is>
          <t>Jun. 30, 2021</t>
        </is>
      </c>
    </row>
    <row r="3">
      <c r="A3" s="5" t="inlineStr">
        <is>
          <t>Noncontrolling Interest [Abstract]</t>
        </is>
      </c>
    </row>
    <row r="4">
      <c r="A4" s="3" t="inlineStr">
        <is>
          <t>Noncontrolling Interest in Station Holdco</t>
        </is>
      </c>
      <c r="B4" s="3" t="inlineStr">
        <is>
          <t>Noncontrolling Interest in Station Holdco As discussed in Note 1, Red Rock holds a controlling interest in and consolidates the financial position and results of operations of Station LLC and its subsidiaries and Station Holdco, and the interests in Station Holdco not owned by Red Rock are presented within noncontrolling interest in the condensed consolidated financial statements. In February 2021, a noncontrolling interest holder unaffiliated with Red Rock exchanged 100,000 LLC Units, together with an equal number of Class B common shares, for cash at the election of the Company, which increased Red Rock’s percentage ownership in Station Holdco. No Class B common shares and LLC Units were exchanged during the three months ended June 30, 2021. During the three and six months ended June 30, 2020, approximately 100,000 and 741,000 LLC Units, respectively, together with an equal number of Class B common shares held by noncontrolling interest holders, were exchanged for Class A common shares, which increased Red Rock’s ownership interest in Station Holdco. The ownership of the LLC Units is summarized as follows: June 30, 2021 December 31, 2020 Units Ownership % Units Ownership % Red Rock 71,288,051 60.8 % 71,228,168 60.7 % Noncontrolling interest holders 45,985,804 39.2 % 46,085,804 39.3 % Total 117,273,855 100.0 % 117,313,972 100.0 % The Company uses monthly weighted-average LLC Unit ownership to calculate the pretax income or loss and other comprehensive income or loss of Station Holdco attributable to Red Rock and the noncontrolling interest holders. Station Holdco equity attributable to Red Rock and the noncontrolling interest holders is rebalanced, as needed, to reflect LLC Unit ownership at period 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9:48:49Z</dcterms:created>
  <dcterms:modified xmlns:dcterms="http://purl.org/dc/terms/" xmlns:xsi="http://www.w3.org/2001/XMLSchema-instance" xsi:type="dcterms:W3CDTF">2021-08-06T19:48:49Z</dcterms:modified>
</cp:coreProperties>
</file>